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Note 1 - General Information" sheetId="6" state="visible" r:id="rId6"/>
    <sheet xmlns:r="http://schemas.openxmlformats.org/officeDocument/2006/relationships" name="Note 2 - Significant Accounting" sheetId="7" state="visible" r:id="rId7"/>
    <sheet xmlns:r="http://schemas.openxmlformats.org/officeDocument/2006/relationships" name="Note 3 - Adoption of New Accoun" sheetId="8" state="visible" r:id="rId8"/>
    <sheet xmlns:r="http://schemas.openxmlformats.org/officeDocument/2006/relationships" name="Note 4 - Investments" sheetId="9" state="visible" r:id="rId9"/>
    <sheet xmlns:r="http://schemas.openxmlformats.org/officeDocument/2006/relationships" name="Note 5 - Preferred Shares" sheetId="10" state="visible" r:id="rId10"/>
    <sheet xmlns:r="http://schemas.openxmlformats.org/officeDocument/2006/relationships" name="Note 6 - Share-based Payments" sheetId="11" state="visible" r:id="rId11"/>
    <sheet xmlns:r="http://schemas.openxmlformats.org/officeDocument/2006/relationships" name="Note 7 - Additional Information" sheetId="12" state="visible" r:id="rId12"/>
    <sheet xmlns:r="http://schemas.openxmlformats.org/officeDocument/2006/relationships" name="Note 8 - Financial Expenses" sheetId="13" state="visible" r:id="rId13"/>
    <sheet xmlns:r="http://schemas.openxmlformats.org/officeDocument/2006/relationships" name="Note 9 - Financial Instruments" sheetId="14" state="visible" r:id="rId14"/>
    <sheet xmlns:r="http://schemas.openxmlformats.org/officeDocument/2006/relationships" name="Note 10 - Operating Segments"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4 - Investments (Tables)" sheetId="18" state="visible" r:id="rId18"/>
    <sheet xmlns:r="http://schemas.openxmlformats.org/officeDocument/2006/relationships" name="Note 5 - Preferred Shares (Tabl" sheetId="19" state="visible" r:id="rId19"/>
    <sheet xmlns:r="http://schemas.openxmlformats.org/officeDocument/2006/relationships" name="Note 6 - Share-based Payments (" sheetId="20" state="visible" r:id="rId20"/>
    <sheet xmlns:r="http://schemas.openxmlformats.org/officeDocument/2006/relationships" name="Note 7 - Additional Informati_2" sheetId="21" state="visible" r:id="rId21"/>
    <sheet xmlns:r="http://schemas.openxmlformats.org/officeDocument/2006/relationships" name="Note 8 - Financial Expenses (Ta" sheetId="22" state="visible" r:id="rId22"/>
    <sheet xmlns:r="http://schemas.openxmlformats.org/officeDocument/2006/relationships" name="Note 1 - General Information (D" sheetId="23" state="visible" r:id="rId23"/>
    <sheet xmlns:r="http://schemas.openxmlformats.org/officeDocument/2006/relationships" name="Note 2 - Significant Accounti_2" sheetId="24" state="visible" r:id="rId24"/>
    <sheet xmlns:r="http://schemas.openxmlformats.org/officeDocument/2006/relationships" name="Note 3 - Adoption of New Acco_2" sheetId="25" state="visible" r:id="rId25"/>
    <sheet xmlns:r="http://schemas.openxmlformats.org/officeDocument/2006/relationships" name="Note 4 - Investments (Details T" sheetId="26" state="visible" r:id="rId26"/>
    <sheet xmlns:r="http://schemas.openxmlformats.org/officeDocument/2006/relationships" name="Note 4 - Investments - Term Dep" sheetId="27" state="visible" r:id="rId27"/>
    <sheet xmlns:r="http://schemas.openxmlformats.org/officeDocument/2006/relationships" name="Note 5 - Preferred Shares (Deta" sheetId="28" state="visible" r:id="rId28"/>
    <sheet xmlns:r="http://schemas.openxmlformats.org/officeDocument/2006/relationships" name="Note 5 - Preferred Shares - Cha" sheetId="29" state="visible" r:id="rId29"/>
    <sheet xmlns:r="http://schemas.openxmlformats.org/officeDocument/2006/relationships" name="Note 5 - Preferred Shares - Key" sheetId="30" state="visible" r:id="rId30"/>
    <sheet xmlns:r="http://schemas.openxmlformats.org/officeDocument/2006/relationships" name="Note 6 - Share-based Payments_2" sheetId="31" state="visible" r:id="rId31"/>
    <sheet xmlns:r="http://schemas.openxmlformats.org/officeDocument/2006/relationships" name="Note 6 - Share-based Payments -" sheetId="32" state="visible" r:id="rId32"/>
    <sheet xmlns:r="http://schemas.openxmlformats.org/officeDocument/2006/relationships" name="Note 6 - Share-based Payments_3" sheetId="33" state="visible" r:id="rId33"/>
    <sheet xmlns:r="http://schemas.openxmlformats.org/officeDocument/2006/relationships" name="Note 6 - Share-based Payments_4" sheetId="34" state="visible" r:id="rId34"/>
    <sheet xmlns:r="http://schemas.openxmlformats.org/officeDocument/2006/relationships" name="Note 7 - Additional Informati_3" sheetId="35" state="visible" r:id="rId35"/>
    <sheet xmlns:r="http://schemas.openxmlformats.org/officeDocument/2006/relationships" name="Note 8 - Financial Expenses - F" sheetId="36" state="visible" r:id="rId36"/>
    <sheet xmlns:r="http://schemas.openxmlformats.org/officeDocument/2006/relationships" name="Note 10 - Operating Segments (D" sheetId="37" state="visible" r:id="rId37"/>
    <sheet xmlns:r="http://schemas.openxmlformats.org/officeDocument/2006/relationships" name="Note 11 - Subsequent Events (De" sheetId="38" state="visible" r:id="rId38"/>
  </sheets>
  <definedNames/>
  <calcPr calcId="124519" fullCalcOnLoad="1"/>
</workbook>
</file>

<file path=xl/sharedStrings.xml><?xml version="1.0" encoding="utf-8"?>
<sst xmlns="http://schemas.openxmlformats.org/spreadsheetml/2006/main" uniqueCount="376">
  <si>
    <t>Document And Entity Information</t>
  </si>
  <si>
    <t>9 Months Ended</t>
  </si>
  <si>
    <t>Sep. 30, 2018</t>
  </si>
  <si>
    <t>Document Information [Line Items]</t>
  </si>
  <si>
    <t>Entity Registrant Name</t>
  </si>
  <si>
    <t>Clementia Pharmaceuticals Inc.</t>
  </si>
  <si>
    <t>Entity Central Index Key</t>
  </si>
  <si>
    <t>Trading Symbol</t>
  </si>
  <si>
    <t>cmta</t>
  </si>
  <si>
    <t>Current Fiscal Year End Date</t>
  </si>
  <si>
    <t>--12-31</t>
  </si>
  <si>
    <t>Entity Current Reporting Status</t>
  </si>
  <si>
    <t>Yes</t>
  </si>
  <si>
    <t>Document Type</t>
  </si>
  <si>
    <t>6-K</t>
  </si>
  <si>
    <t>Document Period End Date</t>
  </si>
  <si>
    <t>Sep. 30,
		2018</t>
  </si>
  <si>
    <t>Document Fiscal Year Focus</t>
  </si>
  <si>
    <t>Document Fiscal Period Focus</t>
  </si>
  <si>
    <t>Q3</t>
  </si>
  <si>
    <t>Amendment Flag</t>
  </si>
  <si>
    <t>false</t>
  </si>
  <si>
    <t>Interim Condensed Consolidated Statements of Financial Position (Current Period Unaudited) - USD ($)</t>
  </si>
  <si>
    <t>Dec. 31, 2017</t>
  </si>
  <si>
    <t>Current assets</t>
  </si>
  <si>
    <t>Cash</t>
  </si>
  <si>
    <t>Short-term investments</t>
  </si>
  <si>
    <t>Interest receivable</t>
  </si>
  <si>
    <t>Sales tax and other receivables</t>
  </si>
  <si>
    <t>Income tax and tax credits receivable</t>
  </si>
  <si>
    <t>Prepaid expenses</t>
  </si>
  <si>
    <t>Total current assets</t>
  </si>
  <si>
    <t>Non-current assets</t>
  </si>
  <si>
    <t>Long-term investments</t>
  </si>
  <si>
    <t>Long-term prepaid expenses</t>
  </si>
  <si>
    <t>Property and equipment</t>
  </si>
  <si>
    <t>Intangible assets</t>
  </si>
  <si>
    <t>Total non-current assets</t>
  </si>
  <si>
    <t>Total assets</t>
  </si>
  <si>
    <t>Current liabilities</t>
  </si>
  <si>
    <t>Accounts payable and accrued liabilities</t>
  </si>
  <si>
    <t>Total liabilities</t>
  </si>
  <si>
    <t>Equity</t>
  </si>
  <si>
    <t>Common shares</t>
  </si>
  <si>
    <t>Contributed surplus</t>
  </si>
  <si>
    <t>Deficit</t>
  </si>
  <si>
    <t>Total equity</t>
  </si>
  <si>
    <t>Total equity and liabilities</t>
  </si>
  <si>
    <t>Interim Condensed Consolidated Statements of Changes in Equity (Unaudited) - USD ($)</t>
  </si>
  <si>
    <t>Issued capital [member]</t>
  </si>
  <si>
    <t>Share premium [member]</t>
  </si>
  <si>
    <t>Retained earnings [member]</t>
  </si>
  <si>
    <t>Total</t>
  </si>
  <si>
    <t>Balance (in shares) at Dec. 31, 2016</t>
  </si>
  <si>
    <t>Balance at Dec. 31, 2016</t>
  </si>
  <si>
    <t>Statement Line Items [Line Items]</t>
  </si>
  <si>
    <t>Share-based compensation (note 6)</t>
  </si>
  <si>
    <t xml:space="preserve"> </t>
  </si>
  <si>
    <t>Net loss and comprehensive loss</t>
  </si>
  <si>
    <t>Issuance of common shares upon public offering (in shares)</t>
  </si>
  <si>
    <t>Issuance of common shares upon public offering</t>
  </si>
  <si>
    <t>Share issuance costs</t>
  </si>
  <si>
    <t>Conversion of preferred shares (note 5) (in shares)</t>
  </si>
  <si>
    <t>Conversion of preferred shares (note 5)</t>
  </si>
  <si>
    <t>Excess of carrying value of preferred shares and embedded derivatives liabilities, over the stated capital of the preferred shares (note 5)</t>
  </si>
  <si>
    <t>Deficit reduction (note 5)</t>
  </si>
  <si>
    <t>Exercise of stock options (in shares)</t>
  </si>
  <si>
    <t>Exercise of stock options</t>
  </si>
  <si>
    <t>Balance (in shares) at Sep. 30, 2017</t>
  </si>
  <si>
    <t>Balance at Sep. 30, 2017</t>
  </si>
  <si>
    <t>Balance (in shares) at Dec. 31, 2017</t>
  </si>
  <si>
    <t>Balance at Dec. 31, 2017</t>
  </si>
  <si>
    <t>Balance (in shares) at Sep. 30, 2018</t>
  </si>
  <si>
    <t>Balance at Sep. 30, 2018</t>
  </si>
  <si>
    <t>Interim Condensed Consolidated Statements of Net Loss and Comprehensive Loss (Unaudited) - USD ($)</t>
  </si>
  <si>
    <t>3 Months Ended</t>
  </si>
  <si>
    <t>Sep. 30, 2017</t>
  </si>
  <si>
    <t>Expenses</t>
  </si>
  <si>
    <t>Research and development expenses</t>
  </si>
  <si>
    <t>Investment tax credits</t>
  </si>
  <si>
    <t>Research and development expense, net</t>
  </si>
  <si>
    <t>General and administrative expenses</t>
  </si>
  <si>
    <t>Interest income</t>
  </si>
  <si>
    <t>Financial expenses</t>
  </si>
  <si>
    <t>Net loss before income taxes</t>
  </si>
  <si>
    <t>Income tax expense</t>
  </si>
  <si>
    <t>Basic and diluted loss per share (in dollars per share)</t>
  </si>
  <si>
    <t>Weighted average number of outstanding basic and diluted shares (in shares)</t>
  </si>
  <si>
    <t>Interim Condensed Consolidated Statements of Cash Flows (Unaudited) - USD ($)</t>
  </si>
  <si>
    <t>Operating activities</t>
  </si>
  <si>
    <t>Net loss</t>
  </si>
  <si>
    <t>Adjusting items</t>
  </si>
  <si>
    <t>Interest income recognized in net loss</t>
  </si>
  <si>
    <t>Depreciation of property and equipment</t>
  </si>
  <si>
    <t>Amortization of intangible assets</t>
  </si>
  <si>
    <t>Transaction costs recognized in net loss</t>
  </si>
  <si>
    <t>Embedded derivative loss recognized in net loss</t>
  </si>
  <si>
    <t>Accretion – preferred shares</t>
  </si>
  <si>
    <t>Share-based compensation</t>
  </si>
  <si>
    <t>Net foreign exchange gain</t>
  </si>
  <si>
    <t>Income tax expense recognized in net loss</t>
  </si>
  <si>
    <t>Income taxes paid</t>
  </si>
  <si>
    <t>Tax credits</t>
  </si>
  <si>
    <t>Net changes in working capital</t>
  </si>
  <si>
    <t>Investment tax credits receivable</t>
  </si>
  <si>
    <t>Deferred financing costs</t>
  </si>
  <si>
    <t>Net operating cash flows</t>
  </si>
  <si>
    <t>Investing activities</t>
  </si>
  <si>
    <t>Interest income received</t>
  </si>
  <si>
    <t>Acquisition of short and long-term investments</t>
  </si>
  <si>
    <t>Maturity of short-term investments</t>
  </si>
  <si>
    <t>Acquisition of property and equipment</t>
  </si>
  <si>
    <t>Acquisition of intellectual property</t>
  </si>
  <si>
    <t>Net investing cash flows</t>
  </si>
  <si>
    <t>Financing activities</t>
  </si>
  <si>
    <t>Issuance of common shares</t>
  </si>
  <si>
    <t>Proceeds from initial public offering</t>
  </si>
  <si>
    <t>Net financing cash flows</t>
  </si>
  <si>
    <t>Net (decrease) increase in cash</t>
  </si>
  <si>
    <t>Cash at beginning of period</t>
  </si>
  <si>
    <t>Effect of exchange rate fluctuations on cash held</t>
  </si>
  <si>
    <t>Cash at end of period</t>
  </si>
  <si>
    <t>Series C preferred shares [member]</t>
  </si>
  <si>
    <t>Issuance of preferred shares</t>
  </si>
  <si>
    <t>Note 1 - General Information</t>
  </si>
  <si>
    <t>Disclosure of general information about financial statements [text block]</t>
  </si>
  <si>
    <t xml:space="preserve"> 1. General information Clementia Pharmaceuticals Inc. (the Company or Clementia) is a clinical stage biopharmaceutical company innovating new treatments for people with ultra-rare bone disorders and other diseases. The Company’s lead product candidate, palovarotene, is an oral small molecule that has shown potent activity in preventing abnormal new bone formation as well as fibrosis in a variety of tissues. The Company is developing palovarotene for the treatment of Fibrodysplasia Ossificans Progressiva (FOP), Multiple Osteochondromas (MO) and other diseases. In August 2017, 9,191,000 $15 $137,865,000. On October 30, 2018, 5,300,000 795,000 6,095,000 $13.25 $75,413,225 Clementia is a clinical development stage company and has not $38,775,955 nine September 30, 2018, $115,455,193 December 31, 2017, September 30, 2018, $130,388,263. August 2017, one one $173,285,855 third 2017 $173,285,855. Operating activities used $36,148,740 nine September 30, 2018 $35,566,460 December 31, 2017. September 30, 2018 twelve September 30, 2018. We expect to incur significant expenses and continued operating losses for the foreseeable future. We expect our expenses will increase substantially in connection with our ongoing activities, particularly as we advance clinical development of palovarotene by conducting clinical trials; continue research and development efforts to support clinical development of additional RARγ agonist candidates; continue to engage contract manufacturing organizations (CMOs) to manufacture our clinical study materials and to develop large-scale manufacturing capabilities; seek regulatory approval for our product candidates; add personnel to support our product development and future commercialization; add operational, financial and management information systems; maintain, leverage and expand our intellectual property portfolio; and continue to operate as a public company. We do not may may Until such time that we can generate significant revenue from product sales, if ever, we expect to finance our operations through a combination of public or private equity, debt financings or others, which may third may may not may Clementia is incorporated under the laws of Canada. The address of the Company’s registered head office is 4150 550, H3Z 2Y5.</t>
  </si>
  <si>
    <t>Note 2 - Significant Accounting Policies</t>
  </si>
  <si>
    <t>Disclosure of significant accounting policies [text block]</t>
  </si>
  <si>
    <t xml:space="preserve"> 2. Significant accounting policies a. Statement of compliance and basis of preparation These interim condensed consolidated financial statements have been prepared in accordance with International Accounting Standard (IAS) 34, Interim Financial November 6, 2018. July 2017, 11.99 1 July 19, 2017 The interim condensed consolidated financial statements were prepared using the same accounting policies as set forth in notes 2 3 December 31, 2017. not December 31, 2017. During the quarter ended September 30, 2018, $775,757 December 31, 2017. The preparation of the Company’s interim condensed consolidated financial statements in conformity with IFRS requires management to make judgements, estimates and assumptions that affect the application of accounting policies and the reported amounts of expenditures, assets and liabilities. Actual results could differ from those estimates. On an ongoing basis, estimates and judgements are evaluated. The Company bases its estimates on the most probable set of economic conditions and planned course of action, historical experience, known trends and events, and various other factors believed to be reasonable under the circumstances, the results of which form the basis for making judgements about the carrying values of assets and liabilities that are not may Balances and transactions that are subject to a high degree of estimation are the estimation of accrued expenses and the valuation of the embedded derivatives of the preferred shares. The critical accounting judgements and key sources of estimate uncertainty are consistent with those in the audited consolidated financial statements and notes thereto of the Company for the year ended December 31, 2017.</t>
  </si>
  <si>
    <t>Note 3 - Adoption of New Accounting Standards and Future Changes in Accounting Policies</t>
  </si>
  <si>
    <t>Disclosure of expected impact of initial application of new standards or interpretations [text block]</t>
  </si>
  <si>
    <t xml:space="preserve"> 3. Adoption of new accounting standards and future changes in accounting policies On January 1, 2018, Financial Instruments 9 39, Financial Instruments, Recognition and Measurement 9 9 not 4 not The IASB has also issued new standards that are not December 31, 2018, not Leases 16 January 1, 2019, 17 Leases 16 15, Revenue from Contracts with Customers As at December 31, 2017, $1,053,301 two 2019 2020. 2020 January 1, 2019, no January 1, 2019. not 16</t>
  </si>
  <si>
    <t>Note 4 - Investments</t>
  </si>
  <si>
    <t>Disclosure of investments other than investments accounted for using equity method [text block]</t>
  </si>
  <si>
    <t xml:space="preserve"> 4. Investments Term deposits, bearing interest at rates varying between 1.71% 2.47% October 1, 2018 October 1, 2019, September 30, 2018 December 31, 2017 Short-term investments 70,000,000 $ 30,000,000 Long-term investments 25,000,000 $ 75,000,000 95,000,000 $ 105,000,000 The objective for holding term deposits is to invest the Company’s excess cash resources in investment vehicles that provide a better rate of return compared to the Company’s interest-bearing operating bank accounts with limited risk to the principal amount invested. The Company intends to match the maturities of its term deposits with the cash requirements of the Company’s operating activities.</t>
  </si>
  <si>
    <t>Note 5 - Preferred Shares</t>
  </si>
  <si>
    <t>Disclosure of preferred shares [text block]</t>
  </si>
  <si>
    <t xml:space="preserve"> 5. Preferred shares As at September 30, 2018 December 31, 2017, no Changes in preferred shares and embedded derivatives for the nine September 30, 2017 Preferred shares Embedded derivatives Class A Class B Class C Class A Class B Class C Balance, December 31, 2016 $ 24,993,486 $ 42,887,466 $ - $ 83,355,470 $ 34,469,141 $ - Issuance of preferred shares - - 7,284,269 - - 2,715,811 Transaction costs - - (94,345 ) - - - Accretion during the period 307,595 662,239 18,204 - - - Loss (gain) on re-measurement at fair value - - - 44,814,889 (9,497,840 ) - Balance, March 31, 2017 25,301,081 43,549,705 7,208,128 128,170,359 24,971,301 2,715,811 Accretion during the period 311,491 672,465 113,743 - - - Loss (gain) on re-measurement at fair value - - - 19,102,528 (4,498,721 ) (1,025,271 ) Balance, June 30, 2017 $ 25,612,572 $ 44,222,170 $ 7,321,871 $ 147,272,887 $ 20,472,580 $ 1,690,540 Accretion during the period 111,490 241,139 40,796 - - - Loss on re-measurement at fair value - - - 21,171,596 6,903,545 931,937 Original stated capital of preferred shares reclassified as share capital upon conversion (32,708,047 ) (59,999,141 ) (10,000,080 ) - - - Excess reclassified as contributed surplus (total $173,285,855) 6,983,985 15,535,832 2,637,413 (168,444,483 ) (27,376,125 ) (2,622,477 ) Balance, September 30, 2017 $ - $ - $ - $ - $ - $ - In August 2017, one one 20,076,224 third 2017 On March 16, 2017, $10,000,080 841,410 $11.88 $10,000,080, $129,520 The fair values of the embedded derivative conversion options prior to March 16, 2017 The fair values of the embedded derivative conversion options at March 31, 2017, 75%, 25%. first 2017 The fair value of the embedded derivative conversion options at June 30, 2017 95%, 5%. Under the PWERM methodology, the fair value was estimated based upon the future implied equity values using a range of low, medium and high exit multiples. Exit multiples were derived from comparable public company transactions that compared the invested capital (being the aggregate of debt and shares) to the pre-IPO equity values. The estimated implied equity value was discounted back from the estimated time to exit to the valuation date. The fair value of the embedded derivative conversion options were estimated at inception and on a recurring basis using the Monte Carlo simulation model or PWERM methodology with the following key assumptions, including a nil August 2017 2017 (inception) Class A Class B Class C Class C Fair value of embedded derivative per share $ 12.56 $ 4.70 $ 3.12 $ 3.23 PWERM assumptions: Range of exit multiples - - - 3.4-4.1 Time to exit (in years) - - - 0.50 Monte Carlo assumptions: Starting equity value (in millions of $) - - - $ 298.1 Volatility - - - 74 % Weighted average time to exit (in years) - - - 0.75 These derivative liabilities were classified as a Level 3</t>
  </si>
  <si>
    <t>Note 6 - Share-based Payments</t>
  </si>
  <si>
    <t>Disclosure of share-based payment arrangements [text block]</t>
  </si>
  <si>
    <t xml:space="preserve"> 6. Share-based compensation Stock options Under the Company’s Employee Stock Option Plan (ESOP), the Company could grant to its directors, management and employees non-transferrable stock options for the purchase of common shares. Up until completion of the IPO, the maximum number of common shares that were available for issuance under the ESOP was limited to 3,786,886, 2,913,582 September 30, 2018 ( 2,997,836 December 31, 2017). Upon completion of its IPO in August 2017, 2017 3,659,308 September 30, 2018 ( 2,390,605 December 31, 2017). first January 1, 2018 December 31, 2027, 4% December 31 January 1, 2018 4% December 31, 2017, 1,268,703. The Omnibus provides for awards of stock options, stock appreciation rights, unrestricted stock, stock units (including restricted stock units), performance awards, deferred share units, elective deferred share units and other awards convertible into or otherwise based on the Company’s common shares. As at September 30, 2018, 1,594,350 27,990 December 31, 2017). Changes in the number of stock options outstanding are as follows: Three-months ended September 30, Nine-months ended September 30, 2018 2017 2018 2017 Options Weighted average exercise price Options Weighted average exercise price Options Weighted average exercise price Options Weighted average exercise price Balance at beginning of period 4,333,952 $ 6.38 2,997,836 $ 2.48 3,025,826 $ 2.61 2,453,586 $ 0.44 Issued during the period 283,980 $ 11.51 11,990 $ 16.26 1,690,460 $ 14.22 655,253 $ 10.06 Exercised during the period - - - - - - (99,013 ) $ 0.32 Forfeited during the period (110,000 ) $ 14.19 - - (208,354 ) $ 12.41 - - Balance at end of period 4,507,932 $ 6.51 3,009,826 $ 2.53 4,507,932 $ 6.51 3,009,826 $ 2.53 The following table summarizes the information related to outstanding stock options as at September 30, 2018. Outstanding stock options Exercisable stock options Range of exercise prices Number of stock options outstanding Weighted average remaining contractual life (years) Weighted average exercise price Number of exercisable stock options Weighted average exercise price $0.29 - $0.69 2,300,594 5.6 $ 0.34 1,940,774 $ 0.34 $4.81 53,979 7.2 $ 4.81 40,023 $ 4.81 $8.61 - $9.58 35,000 6.9 $ 8.75 - - $9.70 - $10.04 559,009 8.5 $ 9.97 241,862 $ 9.96 $11.86 - $13.80 1,009,360 6.5 $ 13.31 5,995 $ 13.46 $15.95 - $16.50 442,990 6.5 $ 15.99 3,497 $ 16.26 $17.00 - $18.98 107,000 6.6 $ 17.77 - - 4,507,932 6.3 $ 6.51 2,232,151 $ 1.52 During the three September 30, 2018, $1,582,034 $795,806 three September 30, 2017), $1,123,166 $581,392 2017 $458,868 $214,414 2017 During the nine September 30, 2018, $3,465,374 $1,478,082 nine September 30, 2017) $2,421,517 $1,022,184 2017 $1,043,857 $455,898 2017 As at September 30, 2018, $7.2 1.4 As at September 30, 2018, 440,000 no $4.0 The fair value of the stock options granted in the nine Nine-month periods ended September 30, 2018 2017 Grant (number of stock options) 1,690,460 655,253 Weighted average fair value of stock options $ 8.40 $ 6.73 Weighted average exercise price $ 14.22 $ 10.06 Weighted average assumptions: Share price $ 14.22 $ 10.06 Risk-free interest rate 2.64 % 1.96 % Expected dividend yield Nil Nil Volatility factor 74.52 % 77.14 % Expected life (in years) 4.4 5.9 The Company estimates the fair value of its share-based awards to employees and directors using the Black-Scholes option pricing model that was developed to estimate the fair value of freely tradable, fully transferrable stock options without vesting restrictions. The terms of the share-based awards that have been awarded by the Company differ significantly from actual options that the Black-Scholes model was designed to evaluate. Deferred share units (DSUs) Under the Company’s Omnibus, directors may none no no not On March 31, 2018, 3,738 $15.15, $56,667 three March 31, 2018. On June 30, 2018, 4,842 $13.16 $63,721 three June 30, 2018. On September 30, 2018, 6,667 $11.15 $74,374 three September 30, 2018.</t>
  </si>
  <si>
    <t>Note 7 - Additional Information on the Interim Condensed Consolidated Statements of Net Loss and Comprehensive Loss</t>
  </si>
  <si>
    <t>Disclosure of additional information on the consolidated statements of net loss and comprehensive loss [text block]</t>
  </si>
  <si>
    <t xml:space="preserve"> 7. Additional information on the interim condensed consolidated statements of net loss and comprehensive loss Three-months ended Nine-months ended 2018 2017 2018 2017 Included in research and development expenses: Employee compensation expense $ 1,652,023 $ 1,216,319 $ 4,642,504 $ 3,139,107 Depreciation of property and equipment $ 2,943 $ 4,202 $ 8,786 $ 13,068 Expenses related to minimum operating lease payments $ 107,930 $ 118,956 $ 345,192 $ 327,307 Included in general and administrative expenses: Employee compensation expense $ 1,970,139 $ 1,126,665 $ 4,720,195 $ 2,613,405 Depreciation of property and equipment $ 1,790 $ 1,861 $ 5,311 $ 6,787 Amortization of intangible assets $ 48,765 $ 48,673 $ 144,706 $ 130,718 Expenses related to minimum operating lease payments $ 45,107 $ 31,131 $ 113,269 $ 87,918 </t>
  </si>
  <si>
    <t>Note 8 - Financial Expenses</t>
  </si>
  <si>
    <t>Disclosure of finance income (cost) [text block]</t>
  </si>
  <si>
    <t xml:space="preserve"> 8. Financial expenses Three-months ended Nine-months ended 2018 2017 2018 2017 Transaction costs – embedded derivatives $ - $ - $ - $ 35,175 Accretion – preferred shares - 393,425 - 2,479,161 Loss on re-measurement at fair value – embedded derivatives - 29,007,078 - 77,902,663 Bank charges and other interest 4,106 2,468 12,949 10,303 Foreign exchange losses (gains) (330 ) 12,986 58,592 13,437 Total financial expenses $ 3,776 $ 29,415,957 $ 71,541 $ 80,440,739 </t>
  </si>
  <si>
    <t>Note 9 - Financial Instruments</t>
  </si>
  <si>
    <t>Disclosure of financial instruments [text block]</t>
  </si>
  <si>
    <t xml:space="preserve"> 9. Financial instruments The Company has determined that the carrying amount of its short-term financial assets and liabilities, including cash, short-term investments and accounts payable and accrued liabilities approximate their fair values due to the relatively short periods to maturity of these financial assets and liabilities.</t>
  </si>
  <si>
    <t>Note 10 - Operating Segments</t>
  </si>
  <si>
    <t>Disclosure of operating segments [text block]</t>
  </si>
  <si>
    <t xml:space="preserve"> 10. Operating segments The Company manages its operations as a single segment for the purposes of assessing performance and making operating decisions, being the biopharmaceutical segment. The Company’s singular focus is on advancing treatments for people living with rare diseases, including FOP and MO, as well as other diseases. All of the Company’s intangible assets are held in Canada. As at September 30, 2018, 82% 18%</t>
  </si>
  <si>
    <t>Note 11 - Subsequent Events</t>
  </si>
  <si>
    <t>Disclosure of events after reporting period [text block]</t>
  </si>
  <si>
    <t xml:space="preserve"> 11. Subsequent Events a) At-The-Market (ATM) offering On October 22, 2018, $40,000,000 24 $40,000,000 3% no b) Public Offering On October 30, 2018, 5,300,000 795,000 6,095,000 $13.25 $75,413,225</t>
  </si>
  <si>
    <t>Significant Accounting Policies (Policies)</t>
  </si>
  <si>
    <t>Discloure of Significant Accounting Policies</t>
  </si>
  <si>
    <t>Description of accounting policy for statement of compliance and basis of preparation [text block]</t>
  </si>
  <si>
    <t>a. Statement of compliance and basis of preparation These interim condensed consolidated financial statements have been prepared in accordance with International Accounting Standard (IAS) 34, Interim Financial November 6, 2018. July 2017, 11.99 1 July 19, 2017 The interim condensed consolidated financial statements were prepared using the same accounting policies as set forth in notes 2 3 December 31, 2017. not December 31, 2017. During the quarter ended September 30, 2018, $775,757 December 31, 2017. The preparation of the Company’s interim condensed consolidated financial statements in conformity with IFRS requires management to make judgements, estimates and assumptions that affect the application of accounting policies and the reported amounts of, expenditures, assets and liabilities. Actual results could differ from those estimates. On an ongoing basis, estimates and judgements are evaluated. The Company bases its estimates on the most probable set of economic conditions and planned course of action, historical experience, known trends and events, and various other factors believed to be reasonable under the circumstances, the results of which form the basis for making judgements about the carrying values of assets and liabilities that are not may Balances and transactions that are subject to a high degree of estimation are the estimation of accrued expenses and the valuation of the embedded derivatives of the preferred shares. The critical accounting judgements and key sources of estimate uncertainty are consistent with those in the audited consolidated financial statements and notes thereto of the Company for the year ended December 31, 2017.</t>
  </si>
  <si>
    <t>Note 4 - Investments (Tables)</t>
  </si>
  <si>
    <t>Disclosure of term deposits [text block]</t>
  </si>
  <si>
    <t xml:space="preserve"> September 30, 2018 December 31, 2017 Short-term investments 70,000,000 $ 30,000,000 Long-term investments 25,000,000 $ 75,000,000 95,000,000 $ 105,000,000 </t>
  </si>
  <si>
    <t>Note 5 - Preferred Shares (Tables)</t>
  </si>
  <si>
    <t>Disclosure of changes in Preferred Shares and Embedded Derivatives [text block]</t>
  </si>
  <si>
    <t xml:space="preserve"> Preferred shares Embedded derivatives Class A Class B Class C Class A Class B Class C Balance, December 31, 2016 $ 24,993,486 $ 42,887,466 $ - $ 83,355,470 $ 34,469,141 $ - Issuance of preferred shares - - 7,284,269 - - 2,715,811 Transaction costs - - (94,345 ) - - - Accretion during the period 307,595 662,239 18,204 - - - Loss (gain) on re-measurement at fair value - - - 44,814,889 (9,497,840 ) - Balance, March 31, 2017 25,301,081 43,549,705 7,208,128 128,170,359 24,971,301 2,715,811 Accretion during the period 311,491 672,465 113,743 - - - Loss (gain) on re-measurement at fair value - - - 19,102,528 (4,498,721 ) (1,025,271 ) Balance, June 30, 2017 $ 25,612,572 $ 44,222,170 $ 7,321,871 $ 147,272,887 $ 20,472,580 $ 1,690,540 Accretion during the period 111,490 241,139 40,796 - - - Loss on re-measurement at fair value - - - 21,171,596 6,903,545 931,937 Original stated capital of preferred shares reclassified as share capital upon conversion (32,708,047 ) (59,999,141 ) (10,000,080 ) - - - Excess reclassified as contributed surplus (total $173,285,855) 6,983,985 15,535,832 2,637,413 (168,444,483 ) (27,376,125 ) (2,622,477 ) Balance, September 30, 2017 $ - $ - $ - $ - $ - $ - </t>
  </si>
  <si>
    <t>Disclosure of assumptions used to determine the fair value of embedded derivative [text block]</t>
  </si>
  <si>
    <t xml:space="preserve"> August 2017 2017 (inception) Class A Class B Class C Class C Fair value of embedded derivative per share $ 12.56 $ 4.70 $ 3.12 $ 3.23 PWERM assumptions: Range of exit multiples - - - 3.4-4.1 Time to exit (in years) - - - 0.50 Monte Carlo assumptions: Starting equity value (in millions of $) - - - $ 298.1 Volatility - - - 74 % Weighted average time to exit (in years) - - - 0.75 </t>
  </si>
  <si>
    <t>Note 6 - Share-based Payments (Tables)</t>
  </si>
  <si>
    <t>Disclosure of number and weighted average exercise prices of share options [text block]</t>
  </si>
  <si>
    <t xml:space="preserve"> Three-months ended September 30, Nine-months ended September 30, 2018 2017 2018 2017 Options Weighted average exercise price Options Weighted average exercise price Options Weighted average exercise price Options Weighted average exercise price Balance at beginning of period 4,333,952 $ 6.38 2,997,836 $ 2.48 3,025,826 $ 2.61 2,453,586 $ 0.44 Issued during the period 283,980 $ 11.51 11,990 $ 16.26 1,690,460 $ 14.22 655,253 $ 10.06 Exercised during the period - - - - - - (99,013 ) $ 0.32 Forfeited during the period (110,000 ) $ 14.19 - - (208,354 ) $ 12.41 - - Balance at end of period 4,507,932 $ 6.51 3,009,826 $ 2.53 4,507,932 $ 6.51 3,009,826 $ 2.53 </t>
  </si>
  <si>
    <t>Disclosure of range of exercise prices of outstanding share options [text block]</t>
  </si>
  <si>
    <t xml:space="preserve"> Outstanding stock options Exercisable stock options Range of exercise prices Number of stock options outstanding Weighted average remaining contractual life (years) Weighted average exercise price Number of exercisable stock options Weighted average exercise price $0.29 - $0.69 2,300,594 5.6 $ 0.34 1,940,774 $ 0.34 $4.81 53,979 7.2 $ 4.81 40,023 $ 4.81 $8.61 - $9.58 35,000 6.9 $ 8.75 - - $9.70 - $10.04 559,009 8.5 $ 9.97 241,862 $ 9.96 $11.86 - $13.80 1,009,360 6.5 $ 13.31 5,995 $ 13.46 $15.95 - $16.50 442,990 6.5 $ 15.99 3,497 $ 16.26 $17.00 - $18.98 107,000 6.6 $ 17.77 - - 4,507,932 6.3 $ 6.51 2,232,151 $ 1.52 </t>
  </si>
  <si>
    <t>Disclosure of indirect measurement of fair value of goods or services received, share options granted during period [text block]</t>
  </si>
  <si>
    <t xml:space="preserve"> Nine-month periods ended September 30, 2018 2017 Grant (number of stock options) 1,690,460 655,253 Weighted average fair value of stock options $ 8.40 $ 6.73 Weighted average exercise price $ 14.22 $ 10.06 Weighted average assumptions: Share price $ 14.22 $ 10.06 Risk-free interest rate 2.64 % 1.96 % Expected dividend yield Nil Nil Volatility factor 74.52 % 77.14 % Expected life (in years) 4.4 5.9 </t>
  </si>
  <si>
    <t>Note 7 - Additional Information on the Interim Condensed Consolidated Statements of Net Loss and Comprehensive Loss (Tables)</t>
  </si>
  <si>
    <t>Disclosure of supplemental information of comprehensive income (loss) [text block]</t>
  </si>
  <si>
    <t xml:space="preserve"> Three-months ended Nine-months ended 2018 2017 2018 2017 Included in research and development expenses: Employee compensation expense $ 1,652,023 $ 1,216,319 $ 4,642,504 $ 3,139,107 Depreciation of property and equipment $ 2,943 $ 4,202 $ 8,786 $ 13,068 Expenses related to minimum operating lease payments $ 107,930 $ 118,956 $ 345,192 $ 327,307 Included in general and administrative expenses: Employee compensation expense $ 1,970,139 $ 1,126,665 $ 4,720,195 $ 2,613,405 Depreciation of property and equipment $ 1,790 $ 1,861 $ 5,311 $ 6,787 Amortization of intangible assets $ 48,765 $ 48,673 $ 144,706 $ 130,718 Expenses related to minimum operating lease payments $ 45,107 $ 31,131 $ 113,269 $ 87,918 </t>
  </si>
  <si>
    <t>Note 8 - Financial Expenses (Tables)</t>
  </si>
  <si>
    <t>Disclosure of total financial expenses [text block]</t>
  </si>
  <si>
    <t xml:space="preserve"> Three-months ended Nine-months ended 2018 2017 2018 2017 Transaction costs – embedded derivatives $ - $ - $ - $ 35,175 Accretion – preferred shares - 393,425 - 2,479,161 Loss on re-measurement at fair value – embedded derivatives - 29,007,078 - 77,902,663 Bank charges and other interest 4,106 2,468 12,949 10,303 Foreign exchange losses (gains) (330 ) 12,986 58,592 13,437 Total financial expenses $ 3,776 $ 29,415,957 $ 71,541 $ 80,440,739 </t>
  </si>
  <si>
    <t>Note 1 - General Information (Details Textual)</t>
  </si>
  <si>
    <t>Nov. 01, 2018USD ($)$ / sharesshares</t>
  </si>
  <si>
    <t>Aug. 31, 2017USD ($)$ / sharesshares</t>
  </si>
  <si>
    <t>Sep. 30, 2018USD ($)</t>
  </si>
  <si>
    <t>Sep. 30, 2017USD ($)</t>
  </si>
  <si>
    <t>Dec. 31, 2017USD ($)</t>
  </si>
  <si>
    <t>Issuance of common stock | shares</t>
  </si>
  <si>
    <t>Shares issued, price per share | $ / shares</t>
  </si>
  <si>
    <t>Issuance of common stock from option exercise | shares</t>
  </si>
  <si>
    <t>Proceeds from issue of ordinary shares</t>
  </si>
  <si>
    <t>Total comprehensive income</t>
  </si>
  <si>
    <t>Retained earnings</t>
  </si>
  <si>
    <t>Convertible instrument, conversion ratio</t>
  </si>
  <si>
    <t>Reduction of Deficit</t>
  </si>
  <si>
    <t>Increase (decrease) through excess of carrying value of preferred shares and embedded derivatives liabilities over the stated capital of the preferred shares</t>
  </si>
  <si>
    <t>Net cash flows from (used in) operating activities</t>
  </si>
  <si>
    <t>Major ordinary share transactions [member]</t>
  </si>
  <si>
    <t>Note 2 - Significant Accounting Policies (Details Textual)</t>
  </si>
  <si>
    <t>1 Months Ended</t>
  </si>
  <si>
    <t>Jul. 31, 2017</t>
  </si>
  <si>
    <t>Stock split, conversion ratio</t>
  </si>
  <si>
    <t>December 31, 2017 [member]</t>
  </si>
  <si>
    <t>Prior period reclassification adjustment of current prepaid expenses to non-current prepaid expenses</t>
  </si>
  <si>
    <t>Note 3 - Adoption of New Accounting Standards and Future Changes in Accounting Policies (Details Textual)</t>
  </si>
  <si>
    <t>Operating leases, future minimum payments receivable</t>
  </si>
  <si>
    <t>Note 4 - Investments (Details Textual)</t>
  </si>
  <si>
    <t>Bottom of range [member]</t>
  </si>
  <si>
    <t>Term deposits, interest rate</t>
  </si>
  <si>
    <t>1.71%</t>
  </si>
  <si>
    <t>Top of range [member]</t>
  </si>
  <si>
    <t>2.47%</t>
  </si>
  <si>
    <t>Note 4 - Investments - Term Deposits (Details) - USD ($)</t>
  </si>
  <si>
    <t>Total deposit assets</t>
  </si>
  <si>
    <t>Note 5 - Preferred Shares (Details Textual)</t>
  </si>
  <si>
    <t>Mar. 16, 2017USD ($)$ / sharesshares</t>
  </si>
  <si>
    <t>Aug. 31, 2017$ / sharesshares</t>
  </si>
  <si>
    <t>Jun. 30, 2017</t>
  </si>
  <si>
    <t>Mar. 31, 2017</t>
  </si>
  <si>
    <t>Sep. 30, 2018shares</t>
  </si>
  <si>
    <t>Dec. 31, 2017shares</t>
  </si>
  <si>
    <t>Preferred shares, conversion ratio</t>
  </si>
  <si>
    <t>Conversion of convertible preferred shares</t>
  </si>
  <si>
    <t>Payments for share issue costs | $</t>
  </si>
  <si>
    <t>Embedded derivative, fair value assumption, probability-weighted expected return method, weighted percentage</t>
  </si>
  <si>
    <t>95.00%</t>
  </si>
  <si>
    <t>75.00%</t>
  </si>
  <si>
    <t>Embedded derivative, fair value assumption, Monte Carlo simulation model, weighted percentage</t>
  </si>
  <si>
    <t>5.00%</t>
  </si>
  <si>
    <t>25.00%</t>
  </si>
  <si>
    <t>Preferred shares, dividend rate</t>
  </si>
  <si>
    <t>0.00%</t>
  </si>
  <si>
    <t>Series A preferred shares [member]</t>
  </si>
  <si>
    <t>Number of shares outstanding at end of period</t>
  </si>
  <si>
    <t>Total number of shares issued</t>
  </si>
  <si>
    <t>Proceeds from issue of preference shares | $</t>
  </si>
  <si>
    <t>Number of preferred shares issued during period</t>
  </si>
  <si>
    <t>Series B preferred shares [member]</t>
  </si>
  <si>
    <t>Note 5 - Preferred Shares - Changes in Preferred Shares and Embedded Derivatives (Details) - USD ($)</t>
  </si>
  <si>
    <t>Embedded derivatives derived from series A preferred shares [member]</t>
  </si>
  <si>
    <t>Balance</t>
  </si>
  <si>
    <t>Loss (gain) on re-measurement at fair value</t>
  </si>
  <si>
    <t>Embedded derivatives derived from series B preferred shares [member]</t>
  </si>
  <si>
    <t>Embedded derivatives derived from series C preferred shares [member]</t>
  </si>
  <si>
    <t>Transaction costs</t>
  </si>
  <si>
    <t>Accretion during the period</t>
  </si>
  <si>
    <t>Original stated capital of preferred shares reclassified as share capital upon conversion</t>
  </si>
  <si>
    <t>Excess reclassified as contributed surplus (total $173,285,855)</t>
  </si>
  <si>
    <t>Note 5 - Preferred Shares - Key Assumptions (Details) $ / shares in Units, $ in Millions</t>
  </si>
  <si>
    <t>Mar. 16, 2017USD ($)$ / shares</t>
  </si>
  <si>
    <t>Jun. 30, 2017$ / shares</t>
  </si>
  <si>
    <t>Fair value of embedded derivative per share (in dollars per share)</t>
  </si>
  <si>
    <t>PWERM assumptions [member]</t>
  </si>
  <si>
    <t>Time to exit (in years) (Year)</t>
  </si>
  <si>
    <t>182 days</t>
  </si>
  <si>
    <t>PWERM assumptions [member] | Top of range [member]</t>
  </si>
  <si>
    <t>Range of exit multiples</t>
  </si>
  <si>
    <t>Monte Carlo assumptions [member]</t>
  </si>
  <si>
    <t>Starting equity value (in millions of $) | $</t>
  </si>
  <si>
    <t>Volatility</t>
  </si>
  <si>
    <t>74.00%</t>
  </si>
  <si>
    <t>Monte Carlo assumptions [member] | Weighted average [member]</t>
  </si>
  <si>
    <t>273 days</t>
  </si>
  <si>
    <t>Series C preferred shares [member] | PWERM assumptions [member] | Bottom of range [member]</t>
  </si>
  <si>
    <t>Note 6 - Share-based Payments (Details Textual)</t>
  </si>
  <si>
    <t>Sep. 30, 2018USD ($)shares</t>
  </si>
  <si>
    <t>Jun. 30, 2018USD ($)</t>
  </si>
  <si>
    <t>Mar. 31, 2018USD ($)</t>
  </si>
  <si>
    <t>Jan. 01, 2018shares</t>
  </si>
  <si>
    <t>Dec. 31, 2016</t>
  </si>
  <si>
    <t>Number of share options outstanding in share-based payment arrangement at end of period</t>
  </si>
  <si>
    <t>Expense from share-based payment transactions with employees</t>
  </si>
  <si>
    <t>Expense from share-based payment transactions with employees, allocated to general and administrative expenses</t>
  </si>
  <si>
    <t>Expense from share-based payment transactions with employees, allocated to research and development expenses</t>
  </si>
  <si>
    <t>Unrecognized share-based compensation expense, net of related forfeiture estimates</t>
  </si>
  <si>
    <t>Unrecognized share-based compensation expense, period for recognition</t>
  </si>
  <si>
    <t>1 year 146 days</t>
  </si>
  <si>
    <t>Employee stock option plan [member[</t>
  </si>
  <si>
    <t>Number of share options available for issuance | shares</t>
  </si>
  <si>
    <t>2017 Omnibus Plan [member]</t>
  </si>
  <si>
    <t>Number of share options available for issuance, increase, lower limit, percentage of common shares outstanding</t>
  </si>
  <si>
    <t>4.00%</t>
  </si>
  <si>
    <t>Number of share options available for issuance, increase, lower limit, shares | shares</t>
  </si>
  <si>
    <t>2017 Omnibus Plan [member] | Top of range [member]</t>
  </si>
  <si>
    <t>Performance-based stock options granted [member]</t>
  </si>
  <si>
    <t>Unrecognized share-based compensation expense</t>
  </si>
  <si>
    <t>Deferred share units (DSUs) [member]</t>
  </si>
  <si>
    <t>Number of other equity instruments granted in share-based payment arrangement</t>
  </si>
  <si>
    <t>Weighted average exercise price of other equity instruments granted in share-based payment arrangement</t>
  </si>
  <si>
    <t>Note 6 - Share-based Payments - Number of Stock Options Outstanding (Details)</t>
  </si>
  <si>
    <t>Balance at beginning of period, options</t>
  </si>
  <si>
    <t>Balance at beginning of period, weighted average exercise price</t>
  </si>
  <si>
    <t>Grant (number of stock options)</t>
  </si>
  <si>
    <t>Issued during the period, weighted average exercise price</t>
  </si>
  <si>
    <t>Exercised during the period, options</t>
  </si>
  <si>
    <t>Exercised during the period, weighted average exercise price</t>
  </si>
  <si>
    <t>Forfeited during the period, options</t>
  </si>
  <si>
    <t>Forfeited during the period, weighted average exercise price</t>
  </si>
  <si>
    <t>Balance at end of period, options</t>
  </si>
  <si>
    <t>Balance at end of period, weighted average exercise price</t>
  </si>
  <si>
    <t>Note 6 - Share-based Payments - Summary of Outstanding Stock Options (Details)</t>
  </si>
  <si>
    <t>Jun. 30, 2017USD ($)</t>
  </si>
  <si>
    <t>Dec. 31, 2016USD ($)</t>
  </si>
  <si>
    <t>Number of stock options outstanding</t>
  </si>
  <si>
    <t>Weighted average remaining contractual life</t>
  </si>
  <si>
    <t>Weighted average remaining exercise price</t>
  </si>
  <si>
    <t>Number of exercisable stock options</t>
  </si>
  <si>
    <t>Weighted average exercise price</t>
  </si>
  <si>
    <t>Range 1 [member]</t>
  </si>
  <si>
    <t>Range 1 [member] | Bottom of range [member]</t>
  </si>
  <si>
    <t>Exercise price</t>
  </si>
  <si>
    <t>Range 1 [member] | Top of range [member]</t>
  </si>
  <si>
    <t>Range 2 [member]</t>
  </si>
  <si>
    <t>Range 3 [member]</t>
  </si>
  <si>
    <t>Range 3 [member] | Bottom of range [member]</t>
  </si>
  <si>
    <t>Range 3 [member] | Top of range [member]</t>
  </si>
  <si>
    <t>Range 4 [member]</t>
  </si>
  <si>
    <t>Range 4 [member] | Bottom of range [member]</t>
  </si>
  <si>
    <t>Range 4 [member] | Top of range [member]</t>
  </si>
  <si>
    <t>Range 5 [member]</t>
  </si>
  <si>
    <t>Range 5 [member] | Bottom of range [member]</t>
  </si>
  <si>
    <t>Range 5 [member] | Top of range [member]</t>
  </si>
  <si>
    <t>Range 6 [member]</t>
  </si>
  <si>
    <t>Range 6 [member] | Bottom of range [member]</t>
  </si>
  <si>
    <t>Range 6 [member] | Top of range [member]</t>
  </si>
  <si>
    <t>Range 7 [member]</t>
  </si>
  <si>
    <t>Range 7 [member] | Bottom of range [member]</t>
  </si>
  <si>
    <t>Range 7 [member] | Top of range [member]</t>
  </si>
  <si>
    <t>Note 6 - Share-based Payments - Fair Value Assumptions (Details)</t>
  </si>
  <si>
    <t>Sep. 30, 2018$ / shares</t>
  </si>
  <si>
    <t>Sep. 30, 2017$ / shares</t>
  </si>
  <si>
    <t>Sep. 30, 2018USD ($)$ / shares</t>
  </si>
  <si>
    <t>Sep. 30, 2017USD ($)$ / shares</t>
  </si>
  <si>
    <t>Weighted average fair value of stock options (in dollars per share) | $ / shares</t>
  </si>
  <si>
    <t>Share price</t>
  </si>
  <si>
    <t>Risk-free interest rate</t>
  </si>
  <si>
    <t>2.64%</t>
  </si>
  <si>
    <t>1.96%</t>
  </si>
  <si>
    <t>Expected dividend yield</t>
  </si>
  <si>
    <t>Volatility factor</t>
  </si>
  <si>
    <t>74.52%</t>
  </si>
  <si>
    <t>77.14%</t>
  </si>
  <si>
    <t>Expected life (in years)</t>
  </si>
  <si>
    <t>Note 7 - Additional Information on the Consolidated Statements of Net Loss and Comprehensive Loss - Net Loss and Comprehensive Loss (Details) - USD ($)</t>
  </si>
  <si>
    <t>Employee compensation expense, included in research and development expenses</t>
  </si>
  <si>
    <t>Depreciation of property and equipment, included in research and development expenses</t>
  </si>
  <si>
    <t>Expenses related to minimum operating lease payments, included in research and development expenses</t>
  </si>
  <si>
    <t>Employee compensation expense, included in general and administrative expenses</t>
  </si>
  <si>
    <t>Depreciation of property and equipment, included in general and administrative expenses</t>
  </si>
  <si>
    <t>Amortization of intangible assets, included in general and administrative expenses</t>
  </si>
  <si>
    <t>Expenses related to minimum operating lease payments, included in general and administrative expenses</t>
  </si>
  <si>
    <t>Note 8 - Financial Expenses - Financial Expenses (Details) - USD ($)</t>
  </si>
  <si>
    <t>Transaction costs – embedded derivatives</t>
  </si>
  <si>
    <t>Loss on re-measurement at fair value – embedded derivatives</t>
  </si>
  <si>
    <t>Bank charges and other interest</t>
  </si>
  <si>
    <t>Foreign exchange losses (gains)</t>
  </si>
  <si>
    <t>Total financial expenses</t>
  </si>
  <si>
    <t>Note 10 - Operating Segments (Details Textual)</t>
  </si>
  <si>
    <t>Percentage of property and equipment located at Canada</t>
  </si>
  <si>
    <t>82.00%</t>
  </si>
  <si>
    <t>Percentage of property and equipment located at United States</t>
  </si>
  <si>
    <t>18.00%</t>
  </si>
  <si>
    <t>Note 11 - Subsequent Events (Details Textual) - USD ($)</t>
  </si>
  <si>
    <t>Nov. 01, 2018</t>
  </si>
  <si>
    <t>Oct. 22, 2018</t>
  </si>
  <si>
    <t>Aug. 31, 2017</t>
  </si>
  <si>
    <t>Issue of equity</t>
  </si>
  <si>
    <t>Issuance of common stock from option exercise</t>
  </si>
  <si>
    <t>Shares issued, price per share</t>
  </si>
  <si>
    <t>Number of shares offered</t>
  </si>
  <si>
    <t>Proceeds from issue of ordinary shares, gross</t>
  </si>
  <si>
    <t>Major ordinary share transactions [member] | At the market equity offering [member]</t>
  </si>
  <si>
    <t>Sale of stock maximum offering value</t>
  </si>
  <si>
    <t>Equity issuance commission percentage</t>
  </si>
  <si>
    <t>3.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64732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55</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55</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55</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5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55</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55</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55</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55</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056908</v>
      </c>
      <c r="C3" s="7" t="n">
        <v>36230343</v>
      </c>
    </row>
    <row r="4" spans="1:3">
      <c r="A4" s="4" t="s">
        <v>26</v>
      </c>
      <c r="B4" s="5" t="n">
        <v>70000000</v>
      </c>
      <c r="C4" s="5" t="n">
        <v>30000000</v>
      </c>
    </row>
    <row r="5" spans="1:3">
      <c r="A5" s="4" t="s">
        <v>27</v>
      </c>
      <c r="B5" s="5" t="n">
        <v>181407</v>
      </c>
      <c r="C5" s="5" t="n">
        <v>575499</v>
      </c>
    </row>
    <row r="6" spans="1:3">
      <c r="A6" s="4" t="s">
        <v>28</v>
      </c>
      <c r="B6" s="5" t="n">
        <v>168459</v>
      </c>
      <c r="C6" s="5" t="n">
        <v>94497</v>
      </c>
    </row>
    <row r="7" spans="1:3">
      <c r="A7" s="4" t="s">
        <v>29</v>
      </c>
      <c r="B7" s="5" t="n">
        <v>1044285</v>
      </c>
      <c r="C7" s="5" t="n">
        <v>977901</v>
      </c>
    </row>
    <row r="8" spans="1:3">
      <c r="A8" s="4" t="s">
        <v>30</v>
      </c>
      <c r="B8" s="5" t="n">
        <v>4609489</v>
      </c>
      <c r="C8" s="5" t="n">
        <v>3023125</v>
      </c>
    </row>
    <row r="9" spans="1:3">
      <c r="A9" s="4" t="s">
        <v>31</v>
      </c>
      <c r="B9" s="5" t="n">
        <v>88060548</v>
      </c>
      <c r="C9" s="5" t="n">
        <v>70901365</v>
      </c>
    </row>
    <row r="10" spans="1:3">
      <c r="A10" s="3" t="s">
        <v>32</v>
      </c>
    </row>
    <row r="11" spans="1:3">
      <c r="A11" s="4" t="s">
        <v>33</v>
      </c>
      <c r="B11" s="5" t="n">
        <v>25000000</v>
      </c>
      <c r="C11" s="5" t="n">
        <v>75000000</v>
      </c>
    </row>
    <row r="12" spans="1:3">
      <c r="A12" s="4" t="s">
        <v>34</v>
      </c>
      <c r="B12" s="5" t="n">
        <v>733058</v>
      </c>
      <c r="C12" s="5" t="n">
        <v>775757</v>
      </c>
    </row>
    <row r="13" spans="1:3">
      <c r="A13" s="4" t="s">
        <v>35</v>
      </c>
      <c r="B13" s="5" t="n">
        <v>18987</v>
      </c>
      <c r="C13" s="5" t="n">
        <v>33084</v>
      </c>
    </row>
    <row r="14" spans="1:3">
      <c r="A14" s="4" t="s">
        <v>36</v>
      </c>
      <c r="B14" s="5" t="n">
        <v>1570486</v>
      </c>
      <c r="C14" s="5" t="n">
        <v>1715192</v>
      </c>
    </row>
    <row r="15" spans="1:3">
      <c r="A15" s="4" t="s">
        <v>37</v>
      </c>
      <c r="B15" s="5" t="n">
        <v>27322531</v>
      </c>
      <c r="C15" s="5" t="n">
        <v>77524033</v>
      </c>
    </row>
    <row r="16" spans="1:3">
      <c r="A16" s="4" t="s">
        <v>38</v>
      </c>
      <c r="B16" s="5" t="n">
        <v>115383079</v>
      </c>
      <c r="C16" s="5" t="n">
        <v>148425398</v>
      </c>
    </row>
    <row r="17" spans="1:3">
      <c r="A17" s="3" t="s">
        <v>39</v>
      </c>
    </row>
    <row r="18" spans="1:3">
      <c r="A18" s="4" t="s">
        <v>40</v>
      </c>
      <c r="B18" s="5" t="n">
        <v>8792166</v>
      </c>
      <c r="C18" s="5" t="n">
        <v>6718666</v>
      </c>
    </row>
    <row r="19" spans="1:3">
      <c r="A19" s="4" t="s">
        <v>41</v>
      </c>
      <c r="B19" s="5" t="n">
        <v>8792166</v>
      </c>
      <c r="C19" s="5" t="n">
        <v>6718666</v>
      </c>
    </row>
    <row r="20" spans="1:3">
      <c r="A20" s="3" t="s">
        <v>42</v>
      </c>
    </row>
    <row r="21" spans="1:3">
      <c r="A21" s="4" t="s">
        <v>43</v>
      </c>
      <c r="B21" s="5" t="n">
        <v>230659692</v>
      </c>
      <c r="C21" s="5" t="n">
        <v>230659692</v>
      </c>
    </row>
    <row r="22" spans="1:3">
      <c r="A22" s="4" t="s">
        <v>44</v>
      </c>
      <c r="B22" s="5" t="n">
        <v>6319484</v>
      </c>
      <c r="C22" s="5" t="n">
        <v>2659348</v>
      </c>
    </row>
    <row r="23" spans="1:3">
      <c r="A23" s="4" t="s">
        <v>45</v>
      </c>
      <c r="B23" s="5" t="n">
        <v>-130388263</v>
      </c>
      <c r="C23" s="5" t="n">
        <v>-91612308</v>
      </c>
    </row>
    <row r="24" spans="1:3">
      <c r="A24" s="4" t="s">
        <v>46</v>
      </c>
      <c r="B24" s="5" t="n">
        <v>106590913</v>
      </c>
      <c r="C24" s="5" t="n">
        <v>141706732</v>
      </c>
    </row>
    <row r="25" spans="1:3">
      <c r="A25" s="4" t="s">
        <v>47</v>
      </c>
      <c r="B25" s="7" t="n">
        <v>115383079</v>
      </c>
      <c r="C25" s="7" t="n">
        <v>148425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55</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55</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55</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1"/>
  </cols>
  <sheetData>
    <row r="1" spans="1:8">
      <c r="A1" s="1" t="s">
        <v>182</v>
      </c>
      <c r="B1" s="2" t="s">
        <v>183</v>
      </c>
      <c r="C1" s="2" t="s">
        <v>184</v>
      </c>
      <c r="D1" s="2" t="s">
        <v>185</v>
      </c>
      <c r="E1" s="2" t="s">
        <v>186</v>
      </c>
      <c r="F1" s="2" t="s">
        <v>185</v>
      </c>
      <c r="G1" s="2" t="s">
        <v>186</v>
      </c>
      <c r="H1" s="2" t="s">
        <v>187</v>
      </c>
    </row>
    <row r="2" spans="1:8">
      <c r="A2" s="3" t="s">
        <v>55</v>
      </c>
    </row>
    <row r="3" spans="1:8">
      <c r="A3" s="4" t="s">
        <v>188</v>
      </c>
      <c r="C3" s="5" t="n">
        <v>9191000</v>
      </c>
    </row>
    <row r="4" spans="1:8">
      <c r="A4" s="4" t="s">
        <v>189</v>
      </c>
      <c r="C4" s="7" t="n">
        <v>15</v>
      </c>
    </row>
    <row r="5" spans="1:8">
      <c r="A5" s="4" t="s">
        <v>116</v>
      </c>
      <c r="C5" s="7" t="n">
        <v>137865000</v>
      </c>
      <c r="E5" s="7" t="n">
        <v>137865000</v>
      </c>
      <c r="G5" s="7" t="n">
        <v>137865000</v>
      </c>
    </row>
    <row r="6" spans="1:8">
      <c r="A6" s="4" t="s">
        <v>190</v>
      </c>
      <c r="B6" s="5" t="n">
        <v>795000</v>
      </c>
    </row>
    <row r="7" spans="1:8">
      <c r="A7" s="4" t="s">
        <v>191</v>
      </c>
      <c r="B7" s="7" t="n">
        <v>75413225</v>
      </c>
      <c r="G7" s="5" t="n">
        <v>31588</v>
      </c>
    </row>
    <row r="8" spans="1:8">
      <c r="A8" s="4" t="s">
        <v>192</v>
      </c>
      <c r="D8" s="7" t="n">
        <v>-14777111</v>
      </c>
      <c r="E8" s="5" t="n">
        <v>-39005554</v>
      </c>
      <c r="F8" s="7" t="n">
        <v>-38775955</v>
      </c>
      <c r="G8" s="5" t="n">
        <v>-103666326</v>
      </c>
      <c r="H8" s="7" t="n">
        <v>-115455193</v>
      </c>
    </row>
    <row r="9" spans="1:8">
      <c r="A9" s="4" t="s">
        <v>193</v>
      </c>
      <c r="D9" s="5" t="n">
        <v>-130388263</v>
      </c>
      <c r="F9" s="5" t="n">
        <v>-130388263</v>
      </c>
      <c r="H9" s="5" t="n">
        <v>-91612308</v>
      </c>
    </row>
    <row r="10" spans="1:8">
      <c r="A10" s="4" t="s">
        <v>194</v>
      </c>
      <c r="C10" s="5" t="n">
        <v>1</v>
      </c>
    </row>
    <row r="11" spans="1:8">
      <c r="A11" s="4" t="s">
        <v>195</v>
      </c>
      <c r="G11" s="4" t="s">
        <v>57</v>
      </c>
    </row>
    <row r="12" spans="1:8">
      <c r="A12" s="4" t="s">
        <v>196</v>
      </c>
      <c r="E12" s="5" t="n">
        <v>173285855</v>
      </c>
      <c r="G12" s="5" t="n">
        <v>173285855</v>
      </c>
    </row>
    <row r="13" spans="1:8">
      <c r="A13" s="4" t="s">
        <v>197</v>
      </c>
      <c r="D13" s="7" t="n">
        <v>-12654592</v>
      </c>
      <c r="E13" s="7" t="n">
        <v>-12174678</v>
      </c>
      <c r="F13" s="5" t="n">
        <v>-36148740</v>
      </c>
      <c r="G13" s="5" t="n">
        <v>-24313189</v>
      </c>
      <c r="H13" s="7" t="n">
        <v>-35566460</v>
      </c>
    </row>
    <row r="14" spans="1:8">
      <c r="A14" s="4" t="s">
        <v>50</v>
      </c>
    </row>
    <row r="15" spans="1:8">
      <c r="A15" s="3" t="s">
        <v>55</v>
      </c>
    </row>
    <row r="16" spans="1:8">
      <c r="A16" s="4" t="s">
        <v>192</v>
      </c>
      <c r="F16" s="4" t="s">
        <v>57</v>
      </c>
      <c r="G16" s="4" t="s">
        <v>57</v>
      </c>
    </row>
    <row r="17" spans="1:8">
      <c r="A17" s="4" t="s">
        <v>195</v>
      </c>
      <c r="C17" s="7" t="n">
        <v>-173285855</v>
      </c>
      <c r="G17" s="5" t="n">
        <v>-173285855</v>
      </c>
    </row>
    <row r="18" spans="1:8">
      <c r="A18" s="4" t="s">
        <v>196</v>
      </c>
      <c r="G18" s="7" t="n">
        <v>173285855</v>
      </c>
    </row>
    <row r="19" spans="1:8">
      <c r="A19" s="4" t="s">
        <v>198</v>
      </c>
    </row>
    <row r="20" spans="1:8">
      <c r="A20" s="3" t="s">
        <v>55</v>
      </c>
    </row>
    <row r="21" spans="1:8">
      <c r="A21" s="4" t="s">
        <v>188</v>
      </c>
      <c r="B21" s="5" t="n">
        <v>5300000</v>
      </c>
    </row>
    <row r="22" spans="1:8">
      <c r="A22" s="4" t="s">
        <v>189</v>
      </c>
      <c r="B22" s="8" t="n">
        <v>13.25</v>
      </c>
    </row>
    <row r="23" spans="1:8">
      <c r="A23" s="4" t="s">
        <v>190</v>
      </c>
      <c r="B23" s="5" t="n">
        <v>79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199</v>
      </c>
      <c r="B1" s="2" t="s">
        <v>200</v>
      </c>
      <c r="C1" s="2" t="s">
        <v>75</v>
      </c>
    </row>
    <row r="2" spans="1:3">
      <c r="B2" s="2" t="s">
        <v>201</v>
      </c>
      <c r="C2" s="2" t="s">
        <v>185</v>
      </c>
    </row>
    <row r="3" spans="1:3">
      <c r="A3" s="3" t="s">
        <v>55</v>
      </c>
    </row>
    <row r="4" spans="1:3">
      <c r="A4" s="4" t="s">
        <v>202</v>
      </c>
      <c r="B4" s="9" t="n">
        <v>11.99</v>
      </c>
    </row>
    <row r="5" spans="1:3">
      <c r="A5" s="4" t="s">
        <v>203</v>
      </c>
    </row>
    <row r="6" spans="1:3">
      <c r="A6" s="3" t="s">
        <v>55</v>
      </c>
    </row>
    <row r="7" spans="1:3">
      <c r="A7" s="4" t="s">
        <v>204</v>
      </c>
      <c r="C7" s="7" t="n">
        <v>7757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87</v>
      </c>
    </row>
    <row r="2" spans="1:2">
      <c r="A2" s="3" t="s">
        <v>55</v>
      </c>
    </row>
    <row r="3" spans="1:2">
      <c r="A3" s="4" t="s">
        <v>206</v>
      </c>
      <c r="B3" s="7" t="n">
        <v>10533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5"/>
  </cols>
  <sheetData>
    <row r="1" spans="1:2">
      <c r="A1" s="1" t="s">
        <v>207</v>
      </c>
      <c r="B1" s="2" t="s">
        <v>1</v>
      </c>
    </row>
    <row r="2" spans="1:2">
      <c r="B2" s="2" t="s">
        <v>2</v>
      </c>
    </row>
    <row r="3" spans="1:2">
      <c r="A3" s="4" t="s">
        <v>208</v>
      </c>
    </row>
    <row r="4" spans="1:2">
      <c r="A4" s="3" t="s">
        <v>55</v>
      </c>
    </row>
    <row r="5" spans="1:2">
      <c r="A5" s="4" t="s">
        <v>209</v>
      </c>
      <c r="B5" s="4" t="s">
        <v>210</v>
      </c>
    </row>
    <row r="6" spans="1:2">
      <c r="A6" s="4" t="s">
        <v>211</v>
      </c>
    </row>
    <row r="7" spans="1:2">
      <c r="A7" s="3" t="s">
        <v>55</v>
      </c>
    </row>
    <row r="8" spans="1:2">
      <c r="A8" s="4" t="s">
        <v>209</v>
      </c>
      <c r="B8"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3</v>
      </c>
      <c r="B1" s="2" t="s">
        <v>2</v>
      </c>
      <c r="C1" s="2" t="s">
        <v>23</v>
      </c>
    </row>
    <row r="2" spans="1:3">
      <c r="A2" s="3" t="s">
        <v>55</v>
      </c>
    </row>
    <row r="3" spans="1:3">
      <c r="A3" s="4" t="s">
        <v>26</v>
      </c>
      <c r="B3" s="7" t="n">
        <v>70000000</v>
      </c>
      <c r="C3" s="7" t="n">
        <v>30000000</v>
      </c>
    </row>
    <row r="4" spans="1:3">
      <c r="A4" s="4" t="s">
        <v>33</v>
      </c>
      <c r="B4" s="5" t="n">
        <v>25000000</v>
      </c>
      <c r="C4" s="5" t="n">
        <v>75000000</v>
      </c>
    </row>
    <row r="5" spans="1:3">
      <c r="A5" s="4" t="s">
        <v>214</v>
      </c>
      <c r="B5" s="7" t="n">
        <v>95000000</v>
      </c>
      <c r="C5" s="7" t="n">
        <v>10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14"/>
    <col customWidth="1" max="6" min="6" width="14"/>
    <col customWidth="1" max="7" min="7" width="21"/>
    <col customWidth="1" max="8" min="8" width="20"/>
    <col customWidth="1" max="9" min="9" width="20"/>
  </cols>
  <sheetData>
    <row r="1" spans="1:9">
      <c r="A1" s="1" t="s">
        <v>215</v>
      </c>
      <c r="B1" s="2" t="s">
        <v>216</v>
      </c>
      <c r="C1" s="2" t="s">
        <v>217</v>
      </c>
      <c r="D1" s="2" t="s">
        <v>186</v>
      </c>
      <c r="E1" s="2" t="s">
        <v>218</v>
      </c>
      <c r="F1" s="2" t="s">
        <v>219</v>
      </c>
      <c r="G1" s="2" t="s">
        <v>186</v>
      </c>
      <c r="H1" s="2" t="s">
        <v>220</v>
      </c>
      <c r="I1" s="2" t="s">
        <v>221</v>
      </c>
    </row>
    <row r="2" spans="1:9">
      <c r="A2" s="3" t="s">
        <v>55</v>
      </c>
    </row>
    <row r="3" spans="1:9">
      <c r="A3" s="4" t="s">
        <v>222</v>
      </c>
      <c r="C3" s="5" t="n">
        <v>1</v>
      </c>
    </row>
    <row r="4" spans="1:9">
      <c r="A4" s="4" t="s">
        <v>223</v>
      </c>
      <c r="C4" s="5" t="n">
        <v>20076224</v>
      </c>
    </row>
    <row r="5" spans="1:9">
      <c r="A5" s="4" t="s">
        <v>189</v>
      </c>
      <c r="C5" s="7" t="n">
        <v>15</v>
      </c>
    </row>
    <row r="6" spans="1:9">
      <c r="A6" s="4" t="s">
        <v>224</v>
      </c>
      <c r="D6" s="7" t="n">
        <v>10236593</v>
      </c>
      <c r="G6" s="7" t="n">
        <v>10236593</v>
      </c>
    </row>
    <row r="7" spans="1:9">
      <c r="A7" s="4" t="s">
        <v>225</v>
      </c>
      <c r="E7" s="4" t="s">
        <v>226</v>
      </c>
      <c r="F7" s="4" t="s">
        <v>227</v>
      </c>
    </row>
    <row r="8" spans="1:9">
      <c r="A8" s="4" t="s">
        <v>228</v>
      </c>
      <c r="E8" s="4" t="s">
        <v>229</v>
      </c>
      <c r="F8" s="4" t="s">
        <v>230</v>
      </c>
    </row>
    <row r="9" spans="1:9">
      <c r="A9" s="4" t="s">
        <v>231</v>
      </c>
      <c r="H9" s="4" t="s">
        <v>232</v>
      </c>
    </row>
    <row r="10" spans="1:9">
      <c r="A10" s="4" t="s">
        <v>233</v>
      </c>
    </row>
    <row r="11" spans="1:9">
      <c r="A11" s="3" t="s">
        <v>55</v>
      </c>
    </row>
    <row r="12" spans="1:9">
      <c r="A12" s="4" t="s">
        <v>234</v>
      </c>
      <c r="H12" s="5" t="n">
        <v>0</v>
      </c>
      <c r="I12" s="5" t="n">
        <v>0</v>
      </c>
    </row>
    <row r="13" spans="1:9">
      <c r="A13" s="4" t="s">
        <v>235</v>
      </c>
      <c r="H13" s="5" t="n">
        <v>0</v>
      </c>
      <c r="I13" s="5" t="n">
        <v>0</v>
      </c>
    </row>
    <row r="14" spans="1:9">
      <c r="A14" s="4" t="s">
        <v>122</v>
      </c>
    </row>
    <row r="15" spans="1:9">
      <c r="A15" s="3" t="s">
        <v>55</v>
      </c>
    </row>
    <row r="16" spans="1:9">
      <c r="A16" s="4" t="s">
        <v>234</v>
      </c>
      <c r="H16" s="5" t="n">
        <v>0</v>
      </c>
      <c r="I16" s="5" t="n">
        <v>0</v>
      </c>
    </row>
    <row r="17" spans="1:9">
      <c r="A17" s="4" t="s">
        <v>236</v>
      </c>
      <c r="B17" s="7" t="n">
        <v>10000080</v>
      </c>
      <c r="G17" s="5" t="n">
        <v>10000080</v>
      </c>
    </row>
    <row r="18" spans="1:9">
      <c r="A18" s="4" t="s">
        <v>237</v>
      </c>
      <c r="B18" s="5" t="n">
        <v>841410</v>
      </c>
    </row>
    <row r="19" spans="1:9">
      <c r="A19" s="4" t="s">
        <v>189</v>
      </c>
      <c r="B19" s="8" t="n">
        <v>11.88</v>
      </c>
    </row>
    <row r="20" spans="1:9">
      <c r="A20" s="4" t="s">
        <v>224</v>
      </c>
      <c r="B20" s="7" t="n">
        <v>129520</v>
      </c>
      <c r="G20" s="7" t="n">
        <v>129520</v>
      </c>
    </row>
    <row r="21" spans="1:9">
      <c r="A21" s="4" t="s">
        <v>235</v>
      </c>
      <c r="H21" s="5" t="n">
        <v>0</v>
      </c>
      <c r="I21" s="5" t="n">
        <v>0</v>
      </c>
    </row>
    <row r="22" spans="1:9">
      <c r="A22" s="4" t="s">
        <v>238</v>
      </c>
    </row>
    <row r="23" spans="1:9">
      <c r="A23" s="3" t="s">
        <v>55</v>
      </c>
    </row>
    <row r="24" spans="1:9">
      <c r="A24" s="4" t="s">
        <v>234</v>
      </c>
      <c r="H24" s="5" t="n">
        <v>0</v>
      </c>
      <c r="I24" s="5" t="n">
        <v>0</v>
      </c>
    </row>
    <row r="25" spans="1:9">
      <c r="A25" s="4" t="s">
        <v>235</v>
      </c>
      <c r="H25" s="5" t="n">
        <v>0</v>
      </c>
      <c r="I25"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75</v>
      </c>
    </row>
    <row r="2" spans="1:4">
      <c r="B2" s="2" t="s">
        <v>76</v>
      </c>
      <c r="C2" s="2" t="s">
        <v>218</v>
      </c>
      <c r="D2" s="2" t="s">
        <v>219</v>
      </c>
    </row>
    <row r="3" spans="1:4">
      <c r="A3" s="4" t="s">
        <v>240</v>
      </c>
    </row>
    <row r="4" spans="1:4">
      <c r="A4" s="3" t="s">
        <v>55</v>
      </c>
    </row>
    <row r="5" spans="1:4">
      <c r="A5" s="4" t="s">
        <v>241</v>
      </c>
      <c r="B5" s="4" t="s">
        <v>57</v>
      </c>
      <c r="C5" s="7" t="n">
        <v>147272887</v>
      </c>
      <c r="D5" s="7" t="n">
        <v>128170359</v>
      </c>
    </row>
    <row r="6" spans="1:4">
      <c r="A6" s="4" t="s">
        <v>241</v>
      </c>
      <c r="B6" s="5" t="n">
        <v>147272887</v>
      </c>
      <c r="C6" s="5" t="n">
        <v>128170359</v>
      </c>
      <c r="D6" s="5" t="n">
        <v>83355470</v>
      </c>
    </row>
    <row r="7" spans="1:4">
      <c r="A7" s="4" t="s">
        <v>123</v>
      </c>
      <c r="D7" s="4" t="s">
        <v>57</v>
      </c>
    </row>
    <row r="8" spans="1:4">
      <c r="A8" s="4" t="s">
        <v>242</v>
      </c>
      <c r="B8" s="5" t="n">
        <v>21171596</v>
      </c>
      <c r="C8" s="5" t="n">
        <v>19102528</v>
      </c>
      <c r="D8" s="5" t="n">
        <v>44814889</v>
      </c>
    </row>
    <row r="9" spans="1:4">
      <c r="A9" s="4" t="s">
        <v>243</v>
      </c>
    </row>
    <row r="10" spans="1:4">
      <c r="A10" s="3" t="s">
        <v>55</v>
      </c>
    </row>
    <row r="11" spans="1:4">
      <c r="A11" s="4" t="s">
        <v>241</v>
      </c>
      <c r="B11" s="4" t="s">
        <v>57</v>
      </c>
      <c r="C11" s="5" t="n">
        <v>20472580</v>
      </c>
      <c r="D11" s="5" t="n">
        <v>24971301</v>
      </c>
    </row>
    <row r="12" spans="1:4">
      <c r="A12" s="4" t="s">
        <v>241</v>
      </c>
      <c r="B12" s="5" t="n">
        <v>20472580</v>
      </c>
      <c r="C12" s="5" t="n">
        <v>24971301</v>
      </c>
      <c r="D12" s="5" t="n">
        <v>34469141</v>
      </c>
    </row>
    <row r="13" spans="1:4">
      <c r="A13" s="4" t="s">
        <v>123</v>
      </c>
      <c r="D13" s="4" t="s">
        <v>57</v>
      </c>
    </row>
    <row r="14" spans="1:4">
      <c r="A14" s="4" t="s">
        <v>242</v>
      </c>
      <c r="B14" s="5" t="n">
        <v>6903545</v>
      </c>
      <c r="C14" s="5" t="n">
        <v>-4498721</v>
      </c>
      <c r="D14" s="5" t="n">
        <v>-9497840</v>
      </c>
    </row>
    <row r="15" spans="1:4">
      <c r="A15" s="4" t="s">
        <v>244</v>
      </c>
    </row>
    <row r="16" spans="1:4">
      <c r="A16" s="3" t="s">
        <v>55</v>
      </c>
    </row>
    <row r="17" spans="1:4">
      <c r="A17" s="4" t="s">
        <v>241</v>
      </c>
      <c r="B17" s="4" t="s">
        <v>57</v>
      </c>
      <c r="C17" s="5" t="n">
        <v>1690540</v>
      </c>
      <c r="D17" s="5" t="n">
        <v>2715811</v>
      </c>
    </row>
    <row r="18" spans="1:4">
      <c r="A18" s="4" t="s">
        <v>241</v>
      </c>
      <c r="B18" s="5" t="n">
        <v>1690540</v>
      </c>
      <c r="C18" s="5" t="n">
        <v>2715811</v>
      </c>
      <c r="D18" s="4" t="s">
        <v>57</v>
      </c>
    </row>
    <row r="19" spans="1:4">
      <c r="A19" s="4" t="s">
        <v>123</v>
      </c>
      <c r="D19" s="5" t="n">
        <v>2715811</v>
      </c>
    </row>
    <row r="20" spans="1:4">
      <c r="A20" s="4" t="s">
        <v>242</v>
      </c>
      <c r="B20" s="5" t="n">
        <v>931937</v>
      </c>
      <c r="C20" s="5" t="n">
        <v>-1025271</v>
      </c>
      <c r="D20" s="4" t="s">
        <v>57</v>
      </c>
    </row>
    <row r="21" spans="1:4">
      <c r="A21" s="4" t="s">
        <v>233</v>
      </c>
    </row>
    <row r="22" spans="1:4">
      <c r="A22" s="3" t="s">
        <v>55</v>
      </c>
    </row>
    <row r="23" spans="1:4">
      <c r="A23" s="4" t="s">
        <v>241</v>
      </c>
      <c r="B23" s="5" t="n">
        <v>25612572</v>
      </c>
      <c r="C23" s="5" t="n">
        <v>25301081</v>
      </c>
      <c r="D23" s="5" t="n">
        <v>24993486</v>
      </c>
    </row>
    <row r="24" spans="1:4">
      <c r="A24" s="4" t="s">
        <v>123</v>
      </c>
      <c r="D24" s="4" t="s">
        <v>57</v>
      </c>
    </row>
    <row r="25" spans="1:4">
      <c r="A25" s="4" t="s">
        <v>245</v>
      </c>
      <c r="D25" s="4" t="s">
        <v>57</v>
      </c>
    </row>
    <row r="26" spans="1:4">
      <c r="A26" s="4" t="s">
        <v>246</v>
      </c>
      <c r="B26" s="5" t="n">
        <v>111490</v>
      </c>
      <c r="C26" s="5" t="n">
        <v>311491</v>
      </c>
      <c r="D26" s="5" t="n">
        <v>307595</v>
      </c>
    </row>
    <row r="27" spans="1:4">
      <c r="A27" s="4" t="s">
        <v>242</v>
      </c>
      <c r="B27" s="4" t="s">
        <v>57</v>
      </c>
      <c r="C27" s="4" t="s">
        <v>57</v>
      </c>
      <c r="D27" s="4" t="s">
        <v>57</v>
      </c>
    </row>
    <row r="28" spans="1:4">
      <c r="A28" s="4" t="s">
        <v>247</v>
      </c>
      <c r="B28" s="5" t="n">
        <v>-32708047</v>
      </c>
    </row>
    <row r="29" spans="1:4">
      <c r="A29" s="4" t="s">
        <v>248</v>
      </c>
      <c r="B29" s="5" t="n">
        <v>6983985</v>
      </c>
    </row>
    <row r="30" spans="1:4">
      <c r="A30" s="4" t="s">
        <v>241</v>
      </c>
      <c r="B30" s="4" t="s">
        <v>57</v>
      </c>
    </row>
    <row r="31" spans="1:4">
      <c r="A31" s="4" t="s">
        <v>238</v>
      </c>
    </row>
    <row r="32" spans="1:4">
      <c r="A32" s="3" t="s">
        <v>55</v>
      </c>
    </row>
    <row r="33" spans="1:4">
      <c r="A33" s="4" t="s">
        <v>241</v>
      </c>
      <c r="B33" s="5" t="n">
        <v>44222170</v>
      </c>
      <c r="C33" s="5" t="n">
        <v>43549705</v>
      </c>
      <c r="D33" s="5" t="n">
        <v>42887466</v>
      </c>
    </row>
    <row r="34" spans="1:4">
      <c r="A34" s="4" t="s">
        <v>123</v>
      </c>
      <c r="D34" s="4" t="s">
        <v>57</v>
      </c>
    </row>
    <row r="35" spans="1:4">
      <c r="A35" s="4" t="s">
        <v>245</v>
      </c>
      <c r="D35" s="4" t="s">
        <v>57</v>
      </c>
    </row>
    <row r="36" spans="1:4">
      <c r="A36" s="4" t="s">
        <v>246</v>
      </c>
      <c r="B36" s="5" t="n">
        <v>241139</v>
      </c>
      <c r="C36" s="5" t="n">
        <v>672465</v>
      </c>
      <c r="D36" s="5" t="n">
        <v>662239</v>
      </c>
    </row>
    <row r="37" spans="1:4">
      <c r="A37" s="4" t="s">
        <v>242</v>
      </c>
      <c r="B37" s="4" t="s">
        <v>57</v>
      </c>
      <c r="C37" s="4" t="s">
        <v>57</v>
      </c>
      <c r="D37" s="4" t="s">
        <v>57</v>
      </c>
    </row>
    <row r="38" spans="1:4">
      <c r="A38" s="4" t="s">
        <v>247</v>
      </c>
      <c r="B38" s="5" t="n">
        <v>-59999141</v>
      </c>
    </row>
    <row r="39" spans="1:4">
      <c r="A39" s="4" t="s">
        <v>248</v>
      </c>
      <c r="B39" s="5" t="n">
        <v>15535832</v>
      </c>
    </row>
    <row r="40" spans="1:4">
      <c r="A40" s="4" t="s">
        <v>241</v>
      </c>
      <c r="B40" s="4" t="s">
        <v>57</v>
      </c>
    </row>
    <row r="41" spans="1:4">
      <c r="A41" s="4" t="s">
        <v>122</v>
      </c>
    </row>
    <row r="42" spans="1:4">
      <c r="A42" s="3" t="s">
        <v>55</v>
      </c>
    </row>
    <row r="43" spans="1:4">
      <c r="A43" s="4" t="s">
        <v>241</v>
      </c>
      <c r="B43" s="5" t="n">
        <v>7321871</v>
      </c>
      <c r="C43" s="5" t="n">
        <v>7208128</v>
      </c>
      <c r="D43" s="4" t="s">
        <v>57</v>
      </c>
    </row>
    <row r="44" spans="1:4">
      <c r="A44" s="4" t="s">
        <v>123</v>
      </c>
      <c r="D44" s="5" t="n">
        <v>7284269</v>
      </c>
    </row>
    <row r="45" spans="1:4">
      <c r="A45" s="4" t="s">
        <v>245</v>
      </c>
      <c r="D45" s="5" t="n">
        <v>-94345</v>
      </c>
    </row>
    <row r="46" spans="1:4">
      <c r="A46" s="4" t="s">
        <v>246</v>
      </c>
      <c r="B46" s="5" t="n">
        <v>40796</v>
      </c>
      <c r="C46" s="5" t="n">
        <v>113743</v>
      </c>
      <c r="D46" s="5" t="n">
        <v>18204</v>
      </c>
    </row>
    <row r="47" spans="1:4">
      <c r="A47" s="4" t="s">
        <v>242</v>
      </c>
      <c r="B47" s="4" t="s">
        <v>57</v>
      </c>
      <c r="C47" s="4" t="s">
        <v>57</v>
      </c>
      <c r="D47" s="4" t="s">
        <v>57</v>
      </c>
    </row>
    <row r="48" spans="1:4">
      <c r="A48" s="4" t="s">
        <v>247</v>
      </c>
      <c r="B48" s="5" t="n">
        <v>-10000080</v>
      </c>
    </row>
    <row r="49" spans="1:4">
      <c r="A49" s="4" t="s">
        <v>248</v>
      </c>
      <c r="B49" s="5" t="n">
        <v>2637413</v>
      </c>
    </row>
    <row r="50" spans="1:4">
      <c r="A50" s="4" t="s">
        <v>241</v>
      </c>
      <c r="B50" s="4" t="s">
        <v>5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7"/>
    <col customWidth="1" max="5" min="5" width="14"/>
  </cols>
  <sheetData>
    <row r="1" spans="1:5">
      <c r="A1" s="1" t="s">
        <v>48</v>
      </c>
      <c r="B1" s="2" t="s">
        <v>49</v>
      </c>
      <c r="C1" s="2" t="s">
        <v>50</v>
      </c>
      <c r="D1" s="2" t="s">
        <v>51</v>
      </c>
      <c r="E1" s="2" t="s">
        <v>52</v>
      </c>
    </row>
    <row r="2" spans="1:5">
      <c r="A2" s="4" t="s">
        <v>53</v>
      </c>
      <c r="B2" s="5" t="n">
        <v>2351347</v>
      </c>
    </row>
    <row r="3" spans="1:5">
      <c r="A3" s="4" t="s">
        <v>54</v>
      </c>
      <c r="B3" s="7" t="n">
        <v>272391</v>
      </c>
      <c r="C3" s="7" t="n">
        <v>498471</v>
      </c>
      <c r="D3" s="7" t="n">
        <v>-149442970</v>
      </c>
      <c r="E3" s="7" t="n">
        <v>-148672108</v>
      </c>
    </row>
    <row r="4" spans="1:5">
      <c r="A4" s="3" t="s">
        <v>55</v>
      </c>
    </row>
    <row r="5" spans="1:5">
      <c r="A5" s="4" t="s">
        <v>56</v>
      </c>
      <c r="B5" s="4" t="s">
        <v>57</v>
      </c>
      <c r="C5" s="5" t="n">
        <v>1478082</v>
      </c>
      <c r="D5" s="4" t="s">
        <v>57</v>
      </c>
      <c r="E5" s="5" t="n">
        <v>1478082</v>
      </c>
    </row>
    <row r="6" spans="1:5">
      <c r="A6" s="4" t="s">
        <v>58</v>
      </c>
      <c r="B6" s="4" t="s">
        <v>57</v>
      </c>
      <c r="C6" s="4" t="s">
        <v>57</v>
      </c>
      <c r="D6" s="5" t="n">
        <v>-103666326</v>
      </c>
      <c r="E6" s="5" t="n">
        <v>-103666326</v>
      </c>
    </row>
    <row r="7" spans="1:5">
      <c r="A7" s="4" t="s">
        <v>59</v>
      </c>
      <c r="B7" s="5" t="n">
        <v>9191000</v>
      </c>
    </row>
    <row r="8" spans="1:5">
      <c r="A8" s="4" t="s">
        <v>60</v>
      </c>
      <c r="B8" s="7" t="n">
        <v>137865000</v>
      </c>
      <c r="C8" s="4" t="s">
        <v>57</v>
      </c>
      <c r="D8" s="4" t="s">
        <v>57</v>
      </c>
      <c r="E8" s="5" t="n">
        <v>137865000</v>
      </c>
    </row>
    <row r="9" spans="1:5">
      <c r="A9" s="4" t="s">
        <v>61</v>
      </c>
      <c r="B9" s="7" t="n">
        <v>-10236593</v>
      </c>
      <c r="C9" s="4" t="s">
        <v>57</v>
      </c>
      <c r="D9" s="4" t="s">
        <v>57</v>
      </c>
      <c r="E9" s="5" t="n">
        <v>-10236593</v>
      </c>
    </row>
    <row r="10" spans="1:5">
      <c r="A10" s="4" t="s">
        <v>62</v>
      </c>
      <c r="B10" s="5" t="n">
        <v>20076224</v>
      </c>
    </row>
    <row r="11" spans="1:5">
      <c r="A11" s="4" t="s">
        <v>63</v>
      </c>
      <c r="B11" s="7" t="n">
        <v>102707268</v>
      </c>
      <c r="C11" s="4" t="s">
        <v>57</v>
      </c>
      <c r="D11" s="4" t="s">
        <v>57</v>
      </c>
      <c r="E11" s="5" t="n">
        <v>102707268</v>
      </c>
    </row>
    <row r="12" spans="1:5">
      <c r="A12" s="4" t="s">
        <v>64</v>
      </c>
      <c r="B12" s="4" t="s">
        <v>57</v>
      </c>
      <c r="C12" s="5" t="n">
        <v>173285855</v>
      </c>
      <c r="D12" s="4" t="s">
        <v>57</v>
      </c>
      <c r="E12" s="5" t="n">
        <v>173285855</v>
      </c>
    </row>
    <row r="13" spans="1:5">
      <c r="A13" s="4" t="s">
        <v>65</v>
      </c>
      <c r="B13" s="4" t="s">
        <v>57</v>
      </c>
      <c r="C13" s="5" t="n">
        <v>-173285855</v>
      </c>
      <c r="D13" s="5" t="n">
        <v>173285855</v>
      </c>
      <c r="E13" s="4" t="s">
        <v>57</v>
      </c>
    </row>
    <row r="14" spans="1:5">
      <c r="A14" s="4" t="s">
        <v>66</v>
      </c>
      <c r="B14" s="5" t="n">
        <v>99013</v>
      </c>
    </row>
    <row r="15" spans="1:5">
      <c r="A15" s="4" t="s">
        <v>67</v>
      </c>
      <c r="B15" s="7" t="n">
        <v>51626</v>
      </c>
      <c r="C15" s="5" t="n">
        <v>-20038</v>
      </c>
      <c r="D15" s="4" t="s">
        <v>57</v>
      </c>
      <c r="E15" s="5" t="n">
        <v>31588</v>
      </c>
    </row>
    <row r="16" spans="1:5">
      <c r="A16" s="4" t="s">
        <v>68</v>
      </c>
      <c r="B16" s="5" t="n">
        <v>31717584</v>
      </c>
    </row>
    <row r="17" spans="1:5">
      <c r="A17" s="4" t="s">
        <v>69</v>
      </c>
      <c r="B17" s="7" t="n">
        <v>230659692</v>
      </c>
      <c r="C17" s="5" t="n">
        <v>1956515</v>
      </c>
      <c r="D17" s="5" t="n">
        <v>-79823441</v>
      </c>
      <c r="E17" s="5" t="n">
        <v>152792766</v>
      </c>
    </row>
    <row r="18" spans="1:5">
      <c r="A18" s="4" t="s">
        <v>53</v>
      </c>
      <c r="B18" s="5" t="n">
        <v>2351347</v>
      </c>
    </row>
    <row r="19" spans="1:5">
      <c r="A19" s="4" t="s">
        <v>54</v>
      </c>
      <c r="B19" s="7" t="n">
        <v>272391</v>
      </c>
      <c r="C19" s="5" t="n">
        <v>498471</v>
      </c>
      <c r="D19" s="5" t="n">
        <v>-149442970</v>
      </c>
      <c r="E19" s="5" t="n">
        <v>-148672108</v>
      </c>
    </row>
    <row r="20" spans="1:5">
      <c r="A20" s="3" t="s">
        <v>55</v>
      </c>
    </row>
    <row r="21" spans="1:5">
      <c r="A21" s="4" t="s">
        <v>58</v>
      </c>
      <c r="E21" s="5" t="n">
        <v>-115455193</v>
      </c>
    </row>
    <row r="22" spans="1:5">
      <c r="A22" s="4" t="s">
        <v>70</v>
      </c>
      <c r="B22" s="5" t="n">
        <v>31717584</v>
      </c>
    </row>
    <row r="23" spans="1:5">
      <c r="A23" s="4" t="s">
        <v>71</v>
      </c>
      <c r="B23" s="7" t="n">
        <v>230659692</v>
      </c>
      <c r="C23" s="5" t="n">
        <v>2659348</v>
      </c>
      <c r="D23" s="5" t="n">
        <v>-91612308</v>
      </c>
      <c r="E23" s="5" t="n">
        <v>141706732</v>
      </c>
    </row>
    <row r="24" spans="1:5">
      <c r="A24" s="3" t="s">
        <v>55</v>
      </c>
    </row>
    <row r="25" spans="1:5">
      <c r="A25" s="4" t="s">
        <v>56</v>
      </c>
      <c r="B25" s="4" t="s">
        <v>57</v>
      </c>
      <c r="C25" s="5" t="n">
        <v>3660136</v>
      </c>
      <c r="D25" s="4" t="s">
        <v>57</v>
      </c>
      <c r="E25" s="5" t="n">
        <v>3660136</v>
      </c>
    </row>
    <row r="26" spans="1:5">
      <c r="A26" s="4" t="s">
        <v>58</v>
      </c>
      <c r="B26" s="4" t="s">
        <v>57</v>
      </c>
      <c r="C26" s="4" t="s">
        <v>57</v>
      </c>
      <c r="D26" s="5" t="n">
        <v>-38775955</v>
      </c>
      <c r="E26" s="5" t="n">
        <v>-38775955</v>
      </c>
    </row>
    <row r="27" spans="1:5">
      <c r="A27" s="4" t="s">
        <v>72</v>
      </c>
      <c r="B27" s="5" t="n">
        <v>31717584</v>
      </c>
    </row>
    <row r="28" spans="1:5">
      <c r="A28" s="4" t="s">
        <v>73</v>
      </c>
      <c r="B28" s="7" t="n">
        <v>230659692</v>
      </c>
      <c r="C28" s="7" t="n">
        <v>6319484</v>
      </c>
      <c r="D28" s="7" t="n">
        <v>-130388263</v>
      </c>
      <c r="E28" s="7" t="n">
        <v>106590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249</v>
      </c>
      <c r="B1" s="2" t="s">
        <v>250</v>
      </c>
      <c r="C1" s="2" t="s">
        <v>251</v>
      </c>
    </row>
    <row r="2" spans="1:3">
      <c r="A2" s="3" t="s">
        <v>55</v>
      </c>
    </row>
    <row r="3" spans="1:3">
      <c r="A3" s="4" t="s">
        <v>252</v>
      </c>
      <c r="B3" s="8" t="n">
        <v>3.23</v>
      </c>
    </row>
    <row r="4" spans="1:3">
      <c r="A4" s="4" t="s">
        <v>253</v>
      </c>
    </row>
    <row r="5" spans="1:3">
      <c r="A5" s="3" t="s">
        <v>55</v>
      </c>
    </row>
    <row r="6" spans="1:3">
      <c r="A6" s="4" t="s">
        <v>254</v>
      </c>
      <c r="B6" s="4" t="s">
        <v>255</v>
      </c>
    </row>
    <row r="7" spans="1:3">
      <c r="A7" s="4" t="s">
        <v>256</v>
      </c>
    </row>
    <row r="8" spans="1:3">
      <c r="A8" s="3" t="s">
        <v>55</v>
      </c>
    </row>
    <row r="9" spans="1:3">
      <c r="A9" s="4" t="s">
        <v>257</v>
      </c>
      <c r="B9" s="10" t="n">
        <v>4.1</v>
      </c>
    </row>
    <row r="10" spans="1:3">
      <c r="A10" s="4" t="s">
        <v>258</v>
      </c>
    </row>
    <row r="11" spans="1:3">
      <c r="A11" s="3" t="s">
        <v>55</v>
      </c>
    </row>
    <row r="12" spans="1:3">
      <c r="A12" s="4" t="s">
        <v>259</v>
      </c>
      <c r="B12" s="11" t="n">
        <v>298.1</v>
      </c>
    </row>
    <row r="13" spans="1:3">
      <c r="A13" s="4" t="s">
        <v>260</v>
      </c>
      <c r="B13" s="4" t="s">
        <v>261</v>
      </c>
    </row>
    <row r="14" spans="1:3">
      <c r="A14" s="4" t="s">
        <v>262</v>
      </c>
    </row>
    <row r="15" spans="1:3">
      <c r="A15" s="3" t="s">
        <v>55</v>
      </c>
    </row>
    <row r="16" spans="1:3">
      <c r="A16" s="4" t="s">
        <v>254</v>
      </c>
      <c r="B16" s="4" t="s">
        <v>263</v>
      </c>
    </row>
    <row r="17" spans="1:3">
      <c r="A17" s="4" t="s">
        <v>233</v>
      </c>
    </row>
    <row r="18" spans="1:3">
      <c r="A18" s="3" t="s">
        <v>55</v>
      </c>
    </row>
    <row r="19" spans="1:3">
      <c r="A19" s="4" t="s">
        <v>252</v>
      </c>
      <c r="C19" s="8" t="n">
        <v>12.56</v>
      </c>
    </row>
    <row r="20" spans="1:3">
      <c r="A20" s="4" t="s">
        <v>238</v>
      </c>
    </row>
    <row r="21" spans="1:3">
      <c r="A21" s="3" t="s">
        <v>55</v>
      </c>
    </row>
    <row r="22" spans="1:3">
      <c r="A22" s="4" t="s">
        <v>252</v>
      </c>
      <c r="C22" s="9" t="n">
        <v>4.7</v>
      </c>
    </row>
    <row r="23" spans="1:3">
      <c r="A23" s="4" t="s">
        <v>122</v>
      </c>
    </row>
    <row r="24" spans="1:3">
      <c r="A24" s="3" t="s">
        <v>55</v>
      </c>
    </row>
    <row r="25" spans="1:3">
      <c r="A25" s="4" t="s">
        <v>252</v>
      </c>
      <c r="C25" s="8" t="n">
        <v>3.12</v>
      </c>
    </row>
    <row r="26" spans="1:3">
      <c r="A26" s="4" t="s">
        <v>264</v>
      </c>
    </row>
    <row r="27" spans="1:3">
      <c r="A27" s="3" t="s">
        <v>55</v>
      </c>
    </row>
    <row r="28" spans="1:3">
      <c r="A28" s="4" t="s">
        <v>257</v>
      </c>
      <c r="C28" s="10" t="n">
        <v>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7"/>
    <col customWidth="1" max="7" min="7" width="21"/>
    <col customWidth="1" max="8" min="8" width="27"/>
    <col customWidth="1" max="9" min="9" width="21"/>
    <col customWidth="1" max="10" min="10" width="20"/>
    <col customWidth="1" max="11" min="11" width="14"/>
    <col customWidth="1" max="12" min="12" width="14"/>
  </cols>
  <sheetData>
    <row r="1" spans="1:12">
      <c r="A1" s="1" t="s">
        <v>265</v>
      </c>
      <c r="B1" s="2" t="s">
        <v>266</v>
      </c>
      <c r="C1" s="2" t="s">
        <v>267</v>
      </c>
      <c r="D1" s="2" t="s">
        <v>268</v>
      </c>
      <c r="E1" s="2" t="s">
        <v>269</v>
      </c>
      <c r="F1" s="2" t="s">
        <v>266</v>
      </c>
      <c r="G1" s="2" t="s">
        <v>186</v>
      </c>
      <c r="H1" s="2" t="s">
        <v>266</v>
      </c>
      <c r="I1" s="2" t="s">
        <v>186</v>
      </c>
      <c r="J1" s="2" t="s">
        <v>221</v>
      </c>
      <c r="K1" s="2" t="s">
        <v>218</v>
      </c>
      <c r="L1" s="2" t="s">
        <v>270</v>
      </c>
    </row>
    <row r="2" spans="1:12">
      <c r="A2" s="3" t="s">
        <v>55</v>
      </c>
    </row>
    <row r="3" spans="1:12">
      <c r="A3" s="4" t="s">
        <v>271</v>
      </c>
      <c r="B3" s="5" t="n">
        <v>4507932</v>
      </c>
      <c r="C3" s="5" t="n">
        <v>4333952</v>
      </c>
      <c r="F3" s="5" t="n">
        <v>4507932</v>
      </c>
      <c r="G3" s="5" t="n">
        <v>3009826</v>
      </c>
      <c r="H3" s="5" t="n">
        <v>4507932</v>
      </c>
      <c r="I3" s="5" t="n">
        <v>3009826</v>
      </c>
      <c r="J3" s="5" t="n">
        <v>3025826</v>
      </c>
      <c r="K3" s="5" t="n">
        <v>2997836</v>
      </c>
      <c r="L3" s="5" t="n">
        <v>2453586</v>
      </c>
    </row>
    <row r="4" spans="1:12">
      <c r="A4" s="4" t="s">
        <v>272</v>
      </c>
      <c r="F4" s="7" t="n">
        <v>1582034</v>
      </c>
      <c r="G4" s="7" t="n">
        <v>795806</v>
      </c>
      <c r="H4" s="7" t="n">
        <v>3465374</v>
      </c>
      <c r="I4" s="7" t="n">
        <v>1478082</v>
      </c>
    </row>
    <row r="5" spans="1:12">
      <c r="A5" s="4" t="s">
        <v>273</v>
      </c>
      <c r="F5" s="5" t="n">
        <v>1123166</v>
      </c>
      <c r="G5" s="5" t="n">
        <v>581392</v>
      </c>
      <c r="H5" s="5" t="n">
        <v>2421517</v>
      </c>
      <c r="I5" s="5" t="n">
        <v>1022184</v>
      </c>
    </row>
    <row r="6" spans="1:12">
      <c r="A6" s="4" t="s">
        <v>274</v>
      </c>
      <c r="F6" s="5" t="n">
        <v>458868</v>
      </c>
      <c r="G6" s="7" t="n">
        <v>214414</v>
      </c>
      <c r="H6" s="5" t="n">
        <v>1043857</v>
      </c>
      <c r="I6" s="7" t="n">
        <v>455898</v>
      </c>
    </row>
    <row r="7" spans="1:12">
      <c r="A7" s="4" t="s">
        <v>275</v>
      </c>
      <c r="B7" s="7" t="n">
        <v>7200000</v>
      </c>
      <c r="F7" s="7" t="n">
        <v>7200000</v>
      </c>
      <c r="H7" s="7" t="n">
        <v>7200000</v>
      </c>
    </row>
    <row r="8" spans="1:12">
      <c r="A8" s="4" t="s">
        <v>276</v>
      </c>
      <c r="H8" s="4" t="s">
        <v>277</v>
      </c>
    </row>
    <row r="9" spans="1:12">
      <c r="A9" s="4" t="s">
        <v>278</v>
      </c>
    </row>
    <row r="10" spans="1:12">
      <c r="A10" s="3" t="s">
        <v>55</v>
      </c>
    </row>
    <row r="11" spans="1:12">
      <c r="A11" s="4" t="s">
        <v>279</v>
      </c>
      <c r="B11" s="5" t="n">
        <v>3786886</v>
      </c>
      <c r="F11" s="5" t="n">
        <v>3786886</v>
      </c>
      <c r="H11" s="5" t="n">
        <v>3786886</v>
      </c>
    </row>
    <row r="12" spans="1:12">
      <c r="A12" s="4" t="s">
        <v>271</v>
      </c>
      <c r="B12" s="5" t="n">
        <v>2913582</v>
      </c>
      <c r="F12" s="5" t="n">
        <v>2913582</v>
      </c>
      <c r="H12" s="5" t="n">
        <v>2913582</v>
      </c>
      <c r="J12" s="5" t="n">
        <v>2997836</v>
      </c>
    </row>
    <row r="13" spans="1:12">
      <c r="A13" s="4" t="s">
        <v>280</v>
      </c>
    </row>
    <row r="14" spans="1:12">
      <c r="A14" s="3" t="s">
        <v>55</v>
      </c>
    </row>
    <row r="15" spans="1:12">
      <c r="A15" s="4" t="s">
        <v>271</v>
      </c>
      <c r="B15" s="5" t="n">
        <v>1594350</v>
      </c>
      <c r="F15" s="5" t="n">
        <v>1594350</v>
      </c>
      <c r="H15" s="5" t="n">
        <v>1594350</v>
      </c>
      <c r="J15" s="5" t="n">
        <v>27990</v>
      </c>
    </row>
    <row r="16" spans="1:12">
      <c r="A16" s="4" t="s">
        <v>281</v>
      </c>
      <c r="E16" s="4" t="s">
        <v>282</v>
      </c>
      <c r="J16" s="4" t="s">
        <v>282</v>
      </c>
    </row>
    <row r="17" spans="1:12">
      <c r="A17" s="4" t="s">
        <v>283</v>
      </c>
      <c r="E17" s="5" t="n">
        <v>1268703</v>
      </c>
    </row>
    <row r="18" spans="1:12">
      <c r="A18" s="4" t="s">
        <v>284</v>
      </c>
    </row>
    <row r="19" spans="1:12">
      <c r="A19" s="3" t="s">
        <v>55</v>
      </c>
    </row>
    <row r="20" spans="1:12">
      <c r="A20" s="4" t="s">
        <v>279</v>
      </c>
      <c r="B20" s="5" t="n">
        <v>3659308</v>
      </c>
      <c r="F20" s="5" t="n">
        <v>3659308</v>
      </c>
      <c r="H20" s="5" t="n">
        <v>3659308</v>
      </c>
      <c r="J20" s="5" t="n">
        <v>2390605</v>
      </c>
    </row>
    <row r="21" spans="1:12">
      <c r="A21" s="4" t="s">
        <v>285</v>
      </c>
    </row>
    <row r="22" spans="1:12">
      <c r="A22" s="3" t="s">
        <v>55</v>
      </c>
    </row>
    <row r="23" spans="1:12">
      <c r="A23" s="4" t="s">
        <v>271</v>
      </c>
      <c r="B23" s="5" t="n">
        <v>440000</v>
      </c>
      <c r="F23" s="5" t="n">
        <v>440000</v>
      </c>
      <c r="H23" s="5" t="n">
        <v>440000</v>
      </c>
    </row>
    <row r="24" spans="1:12">
      <c r="A24" s="4" t="s">
        <v>272</v>
      </c>
      <c r="H24" s="7" t="n">
        <v>0</v>
      </c>
    </row>
    <row r="25" spans="1:12">
      <c r="A25" s="4" t="s">
        <v>286</v>
      </c>
      <c r="B25" s="7" t="n">
        <v>4000000</v>
      </c>
      <c r="F25" s="7" t="n">
        <v>4000000</v>
      </c>
      <c r="H25" s="7" t="n">
        <v>4000000</v>
      </c>
    </row>
    <row r="26" spans="1:12">
      <c r="A26" s="4" t="s">
        <v>287</v>
      </c>
    </row>
    <row r="27" spans="1:12">
      <c r="A27" s="3" t="s">
        <v>55</v>
      </c>
    </row>
    <row r="28" spans="1:12">
      <c r="A28" s="4" t="s">
        <v>273</v>
      </c>
      <c r="B28" s="7" t="n">
        <v>74374</v>
      </c>
      <c r="C28" s="7" t="n">
        <v>63721</v>
      </c>
      <c r="D28" s="7" t="n">
        <v>56667</v>
      </c>
    </row>
    <row r="29" spans="1:12">
      <c r="A29" s="4" t="s">
        <v>288</v>
      </c>
      <c r="B29" s="5" t="n">
        <v>6667</v>
      </c>
      <c r="C29" s="5" t="n">
        <v>4842</v>
      </c>
      <c r="D29" s="5" t="n">
        <v>3738</v>
      </c>
    </row>
    <row r="30" spans="1:12">
      <c r="A30" s="4" t="s">
        <v>289</v>
      </c>
      <c r="B30" s="8" t="n">
        <v>11.15</v>
      </c>
      <c r="C30" s="8" t="n">
        <v>13.16</v>
      </c>
      <c r="D30" s="8" t="n">
        <v>15.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290</v>
      </c>
      <c r="B1" s="2" t="s">
        <v>75</v>
      </c>
      <c r="D1" s="2" t="s">
        <v>1</v>
      </c>
    </row>
    <row r="2" spans="1:5">
      <c r="B2" s="2" t="s">
        <v>185</v>
      </c>
      <c r="C2" s="2" t="s">
        <v>186</v>
      </c>
      <c r="D2" s="2" t="s">
        <v>185</v>
      </c>
      <c r="E2" s="2" t="s">
        <v>186</v>
      </c>
    </row>
    <row r="3" spans="1:5">
      <c r="A3" s="3" t="s">
        <v>55</v>
      </c>
    </row>
    <row r="4" spans="1:5">
      <c r="A4" s="4" t="s">
        <v>291</v>
      </c>
      <c r="B4" s="5" t="n">
        <v>4333952</v>
      </c>
      <c r="C4" s="5" t="n">
        <v>2997836</v>
      </c>
      <c r="D4" s="5" t="n">
        <v>3025826</v>
      </c>
      <c r="E4" s="5" t="n">
        <v>2453586</v>
      </c>
    </row>
    <row r="5" spans="1:5">
      <c r="A5" s="4" t="s">
        <v>292</v>
      </c>
      <c r="B5" s="8" t="n">
        <v>6.38</v>
      </c>
      <c r="C5" s="8" t="n">
        <v>2.48</v>
      </c>
      <c r="D5" s="8" t="n">
        <v>2.61</v>
      </c>
      <c r="E5" s="8" t="n">
        <v>0.44</v>
      </c>
    </row>
    <row r="6" spans="1:5">
      <c r="A6" s="4" t="s">
        <v>293</v>
      </c>
      <c r="B6" s="5" t="n">
        <v>283980</v>
      </c>
      <c r="C6" s="5" t="n">
        <v>11990</v>
      </c>
      <c r="D6" s="5" t="n">
        <v>1690460</v>
      </c>
      <c r="E6" s="5" t="n">
        <v>655253</v>
      </c>
    </row>
    <row r="7" spans="1:5">
      <c r="A7" s="4" t="s">
        <v>294</v>
      </c>
      <c r="B7" s="8" t="n">
        <v>11.51</v>
      </c>
      <c r="C7" s="8" t="n">
        <v>16.26</v>
      </c>
      <c r="D7" s="8" t="n">
        <v>14.22</v>
      </c>
      <c r="E7" s="8" t="n">
        <v>10.06</v>
      </c>
    </row>
    <row r="8" spans="1:5">
      <c r="A8" s="4" t="s">
        <v>295</v>
      </c>
      <c r="E8" s="5" t="n">
        <v>-99013</v>
      </c>
    </row>
    <row r="9" spans="1:5">
      <c r="A9" s="4" t="s">
        <v>296</v>
      </c>
      <c r="E9" s="8" t="n">
        <v>0.32</v>
      </c>
    </row>
    <row r="10" spans="1:5">
      <c r="A10" s="4" t="s">
        <v>297</v>
      </c>
      <c r="B10" s="5" t="n">
        <v>-110000</v>
      </c>
      <c r="D10" s="5" t="n">
        <v>-208354</v>
      </c>
    </row>
    <row r="11" spans="1:5">
      <c r="A11" s="4" t="s">
        <v>298</v>
      </c>
      <c r="B11" s="8" t="n">
        <v>14.19</v>
      </c>
      <c r="D11" s="8" t="n">
        <v>12.41</v>
      </c>
    </row>
    <row r="12" spans="1:5">
      <c r="A12" s="4" t="s">
        <v>299</v>
      </c>
      <c r="B12" s="5" t="n">
        <v>4507932</v>
      </c>
      <c r="C12" s="5" t="n">
        <v>3009826</v>
      </c>
      <c r="D12" s="5" t="n">
        <v>4507932</v>
      </c>
      <c r="E12" s="5" t="n">
        <v>3009826</v>
      </c>
    </row>
    <row r="13" spans="1:5">
      <c r="A13" s="4" t="s">
        <v>300</v>
      </c>
      <c r="B13" s="8" t="n">
        <v>6.51</v>
      </c>
      <c r="C13" s="8" t="n">
        <v>2.53</v>
      </c>
      <c r="D13" s="8" t="n">
        <v>6.51</v>
      </c>
      <c r="E13" s="8" t="n">
        <v>2.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301</v>
      </c>
      <c r="B1" s="2" t="s">
        <v>185</v>
      </c>
      <c r="C1" s="2" t="s">
        <v>267</v>
      </c>
      <c r="D1" s="2" t="s">
        <v>187</v>
      </c>
      <c r="E1" s="2" t="s">
        <v>186</v>
      </c>
      <c r="F1" s="2" t="s">
        <v>302</v>
      </c>
      <c r="G1" s="2" t="s">
        <v>303</v>
      </c>
    </row>
    <row r="2" spans="1:7">
      <c r="A2" s="3" t="s">
        <v>55</v>
      </c>
    </row>
    <row r="3" spans="1:7">
      <c r="A3" s="4" t="s">
        <v>304</v>
      </c>
      <c r="B3" s="5" t="n">
        <v>4507932</v>
      </c>
      <c r="C3" s="5" t="n">
        <v>4333952</v>
      </c>
      <c r="D3" s="5" t="n">
        <v>3025826</v>
      </c>
      <c r="E3" s="5" t="n">
        <v>3009826</v>
      </c>
      <c r="F3" s="5" t="n">
        <v>2997836</v>
      </c>
      <c r="G3" s="5" t="n">
        <v>2453586</v>
      </c>
    </row>
    <row r="4" spans="1:7">
      <c r="A4" s="4" t="s">
        <v>305</v>
      </c>
      <c r="B4" s="10" t="n">
        <v>6.3</v>
      </c>
    </row>
    <row r="5" spans="1:7">
      <c r="A5" s="4" t="s">
        <v>306</v>
      </c>
      <c r="B5" s="8" t="n">
        <v>6.51</v>
      </c>
      <c r="C5" s="8" t="n">
        <v>6.38</v>
      </c>
      <c r="D5" s="8" t="n">
        <v>2.61</v>
      </c>
      <c r="E5" s="8" t="n">
        <v>2.53</v>
      </c>
      <c r="F5" s="8" t="n">
        <v>2.48</v>
      </c>
      <c r="G5" s="8" t="n">
        <v>0.44</v>
      </c>
    </row>
    <row r="6" spans="1:7">
      <c r="A6" s="4" t="s">
        <v>307</v>
      </c>
      <c r="B6" s="5" t="n">
        <v>2232151</v>
      </c>
    </row>
    <row r="7" spans="1:7">
      <c r="A7" s="4" t="s">
        <v>308</v>
      </c>
      <c r="B7" s="8" t="n">
        <v>1.52</v>
      </c>
    </row>
    <row r="8" spans="1:7">
      <c r="A8" s="4" t="s">
        <v>309</v>
      </c>
    </row>
    <row r="9" spans="1:7">
      <c r="A9" s="3" t="s">
        <v>55</v>
      </c>
    </row>
    <row r="10" spans="1:7">
      <c r="A10" s="4" t="s">
        <v>304</v>
      </c>
      <c r="B10" s="5" t="n">
        <v>2300594</v>
      </c>
    </row>
    <row r="11" spans="1:7">
      <c r="A11" s="4" t="s">
        <v>305</v>
      </c>
      <c r="B11" s="10" t="n">
        <v>5.6</v>
      </c>
    </row>
    <row r="12" spans="1:7">
      <c r="A12" s="4" t="s">
        <v>306</v>
      </c>
      <c r="B12" s="8" t="n">
        <v>0.34</v>
      </c>
    </row>
    <row r="13" spans="1:7">
      <c r="A13" s="4" t="s">
        <v>307</v>
      </c>
      <c r="B13" s="5" t="n">
        <v>1940774</v>
      </c>
    </row>
    <row r="14" spans="1:7">
      <c r="A14" s="4" t="s">
        <v>308</v>
      </c>
      <c r="B14" s="8" t="n">
        <v>0.34</v>
      </c>
    </row>
    <row r="15" spans="1:7">
      <c r="A15" s="4" t="s">
        <v>310</v>
      </c>
    </row>
    <row r="16" spans="1:7">
      <c r="A16" s="3" t="s">
        <v>55</v>
      </c>
    </row>
    <row r="17" spans="1:7">
      <c r="A17" s="4" t="s">
        <v>311</v>
      </c>
      <c r="B17" s="9" t="n">
        <v>0.29</v>
      </c>
    </row>
    <row r="18" spans="1:7">
      <c r="A18" s="4" t="s">
        <v>312</v>
      </c>
    </row>
    <row r="19" spans="1:7">
      <c r="A19" s="3" t="s">
        <v>55</v>
      </c>
    </row>
    <row r="20" spans="1:7">
      <c r="A20" s="4" t="s">
        <v>311</v>
      </c>
      <c r="B20" s="8" t="n">
        <v>0.6899999999999999</v>
      </c>
    </row>
    <row r="21" spans="1:7">
      <c r="A21" s="4" t="s">
        <v>313</v>
      </c>
    </row>
    <row r="22" spans="1:7">
      <c r="A22" s="3" t="s">
        <v>55</v>
      </c>
    </row>
    <row r="23" spans="1:7">
      <c r="A23" s="4" t="s">
        <v>304</v>
      </c>
      <c r="B23" s="5" t="n">
        <v>53979</v>
      </c>
    </row>
    <row r="24" spans="1:7">
      <c r="A24" s="4" t="s">
        <v>305</v>
      </c>
      <c r="B24" s="10" t="n">
        <v>7.2</v>
      </c>
    </row>
    <row r="25" spans="1:7">
      <c r="A25" s="4" t="s">
        <v>306</v>
      </c>
      <c r="B25" s="8" t="n">
        <v>4.81</v>
      </c>
    </row>
    <row r="26" spans="1:7">
      <c r="A26" s="4" t="s">
        <v>307</v>
      </c>
      <c r="B26" s="5" t="n">
        <v>40023</v>
      </c>
    </row>
    <row r="27" spans="1:7">
      <c r="A27" s="4" t="s">
        <v>308</v>
      </c>
      <c r="B27" s="8" t="n">
        <v>4.81</v>
      </c>
    </row>
    <row r="28" spans="1:7">
      <c r="A28" s="4" t="s">
        <v>314</v>
      </c>
    </row>
    <row r="29" spans="1:7">
      <c r="A29" s="3" t="s">
        <v>55</v>
      </c>
    </row>
    <row r="30" spans="1:7">
      <c r="A30" s="4" t="s">
        <v>304</v>
      </c>
      <c r="B30" s="5" t="n">
        <v>35000</v>
      </c>
    </row>
    <row r="31" spans="1:7">
      <c r="A31" s="4" t="s">
        <v>305</v>
      </c>
      <c r="B31" s="10" t="n">
        <v>6.9</v>
      </c>
    </row>
    <row r="32" spans="1:7">
      <c r="A32" s="4" t="s">
        <v>306</v>
      </c>
      <c r="B32" s="8" t="n">
        <v>8.75</v>
      </c>
    </row>
    <row r="33" spans="1:7">
      <c r="A33" s="4" t="s">
        <v>307</v>
      </c>
      <c r="B33" s="4" t="s">
        <v>57</v>
      </c>
    </row>
    <row r="34" spans="1:7">
      <c r="A34" s="4" t="s">
        <v>308</v>
      </c>
      <c r="B34" s="4" t="s">
        <v>57</v>
      </c>
    </row>
    <row r="35" spans="1:7">
      <c r="A35" s="4" t="s">
        <v>315</v>
      </c>
    </row>
    <row r="36" spans="1:7">
      <c r="A36" s="3" t="s">
        <v>55</v>
      </c>
    </row>
    <row r="37" spans="1:7">
      <c r="A37" s="4" t="s">
        <v>311</v>
      </c>
      <c r="B37" s="9" t="n">
        <v>8.609999999999999</v>
      </c>
    </row>
    <row r="38" spans="1:7">
      <c r="A38" s="4" t="s">
        <v>316</v>
      </c>
    </row>
    <row r="39" spans="1:7">
      <c r="A39" s="3" t="s">
        <v>55</v>
      </c>
    </row>
    <row r="40" spans="1:7">
      <c r="A40" s="4" t="s">
        <v>311</v>
      </c>
      <c r="B40" s="8" t="n">
        <v>9.58</v>
      </c>
    </row>
    <row r="41" spans="1:7">
      <c r="A41" s="4" t="s">
        <v>317</v>
      </c>
    </row>
    <row r="42" spans="1:7">
      <c r="A42" s="3" t="s">
        <v>55</v>
      </c>
    </row>
    <row r="43" spans="1:7">
      <c r="A43" s="4" t="s">
        <v>304</v>
      </c>
      <c r="B43" s="5" t="n">
        <v>559009</v>
      </c>
    </row>
    <row r="44" spans="1:7">
      <c r="A44" s="4" t="s">
        <v>305</v>
      </c>
      <c r="B44" s="10" t="n">
        <v>8.5</v>
      </c>
    </row>
    <row r="45" spans="1:7">
      <c r="A45" s="4" t="s">
        <v>306</v>
      </c>
      <c r="B45" s="8" t="n">
        <v>9.970000000000001</v>
      </c>
    </row>
    <row r="46" spans="1:7">
      <c r="A46" s="4" t="s">
        <v>307</v>
      </c>
      <c r="B46" s="5" t="n">
        <v>241862</v>
      </c>
    </row>
    <row r="47" spans="1:7">
      <c r="A47" s="4" t="s">
        <v>308</v>
      </c>
      <c r="B47" s="8" t="n">
        <v>9.960000000000001</v>
      </c>
    </row>
    <row r="48" spans="1:7">
      <c r="A48" s="4" t="s">
        <v>318</v>
      </c>
    </row>
    <row r="49" spans="1:7">
      <c r="A49" s="3" t="s">
        <v>55</v>
      </c>
    </row>
    <row r="50" spans="1:7">
      <c r="A50" s="4" t="s">
        <v>311</v>
      </c>
      <c r="B50" s="9" t="n">
        <v>9.699999999999999</v>
      </c>
    </row>
    <row r="51" spans="1:7">
      <c r="A51" s="4" t="s">
        <v>319</v>
      </c>
    </row>
    <row r="52" spans="1:7">
      <c r="A52" s="3" t="s">
        <v>55</v>
      </c>
    </row>
    <row r="53" spans="1:7">
      <c r="A53" s="4" t="s">
        <v>311</v>
      </c>
      <c r="B53" s="8" t="n">
        <v>10.04</v>
      </c>
    </row>
    <row r="54" spans="1:7">
      <c r="A54" s="4" t="s">
        <v>320</v>
      </c>
    </row>
    <row r="55" spans="1:7">
      <c r="A55" s="3" t="s">
        <v>55</v>
      </c>
    </row>
    <row r="56" spans="1:7">
      <c r="A56" s="4" t="s">
        <v>304</v>
      </c>
      <c r="B56" s="5" t="n">
        <v>1009360</v>
      </c>
    </row>
    <row r="57" spans="1:7">
      <c r="A57" s="4" t="s">
        <v>305</v>
      </c>
      <c r="B57" s="10" t="n">
        <v>6.5</v>
      </c>
    </row>
    <row r="58" spans="1:7">
      <c r="A58" s="4" t="s">
        <v>306</v>
      </c>
      <c r="B58" s="8" t="n">
        <v>13.31</v>
      </c>
    </row>
    <row r="59" spans="1:7">
      <c r="A59" s="4" t="s">
        <v>307</v>
      </c>
      <c r="B59" s="5" t="n">
        <v>5995</v>
      </c>
    </row>
    <row r="60" spans="1:7">
      <c r="A60" s="4" t="s">
        <v>308</v>
      </c>
      <c r="B60" s="8" t="n">
        <v>13.46</v>
      </c>
    </row>
    <row r="61" spans="1:7">
      <c r="A61" s="4" t="s">
        <v>321</v>
      </c>
    </row>
    <row r="62" spans="1:7">
      <c r="A62" s="3" t="s">
        <v>55</v>
      </c>
    </row>
    <row r="63" spans="1:7">
      <c r="A63" s="4" t="s">
        <v>311</v>
      </c>
      <c r="B63" s="9" t="n">
        <v>11.86</v>
      </c>
    </row>
    <row r="64" spans="1:7">
      <c r="A64" s="4" t="s">
        <v>322</v>
      </c>
    </row>
    <row r="65" spans="1:7">
      <c r="A65" s="3" t="s">
        <v>55</v>
      </c>
    </row>
    <row r="66" spans="1:7">
      <c r="A66" s="4" t="s">
        <v>311</v>
      </c>
      <c r="B66" s="8" t="n">
        <v>13.8</v>
      </c>
    </row>
    <row r="67" spans="1:7">
      <c r="A67" s="4" t="s">
        <v>323</v>
      </c>
    </row>
    <row r="68" spans="1:7">
      <c r="A68" s="3" t="s">
        <v>55</v>
      </c>
    </row>
    <row r="69" spans="1:7">
      <c r="A69" s="4" t="s">
        <v>304</v>
      </c>
      <c r="B69" s="5" t="n">
        <v>442990</v>
      </c>
    </row>
    <row r="70" spans="1:7">
      <c r="A70" s="4" t="s">
        <v>305</v>
      </c>
      <c r="B70" s="10" t="n">
        <v>6.5</v>
      </c>
    </row>
    <row r="71" spans="1:7">
      <c r="A71" s="4" t="s">
        <v>306</v>
      </c>
      <c r="B71" s="8" t="n">
        <v>15.99</v>
      </c>
    </row>
    <row r="72" spans="1:7">
      <c r="A72" s="4" t="s">
        <v>307</v>
      </c>
      <c r="B72" s="5" t="n">
        <v>3497</v>
      </c>
    </row>
    <row r="73" spans="1:7">
      <c r="A73" s="4" t="s">
        <v>308</v>
      </c>
      <c r="B73" s="8" t="n">
        <v>16.26</v>
      </c>
    </row>
    <row r="74" spans="1:7">
      <c r="A74" s="4" t="s">
        <v>324</v>
      </c>
    </row>
    <row r="75" spans="1:7">
      <c r="A75" s="3" t="s">
        <v>55</v>
      </c>
    </row>
    <row r="76" spans="1:7">
      <c r="A76" s="4" t="s">
        <v>311</v>
      </c>
      <c r="B76" s="9" t="n">
        <v>15.95</v>
      </c>
    </row>
    <row r="77" spans="1:7">
      <c r="A77" s="4" t="s">
        <v>325</v>
      </c>
    </row>
    <row r="78" spans="1:7">
      <c r="A78" s="3" t="s">
        <v>55</v>
      </c>
    </row>
    <row r="79" spans="1:7">
      <c r="A79" s="4" t="s">
        <v>311</v>
      </c>
      <c r="B79" s="8" t="n">
        <v>16.5</v>
      </c>
    </row>
    <row r="80" spans="1:7">
      <c r="A80" s="4" t="s">
        <v>326</v>
      </c>
    </row>
    <row r="81" spans="1:7">
      <c r="A81" s="3" t="s">
        <v>55</v>
      </c>
    </row>
    <row r="82" spans="1:7">
      <c r="A82" s="4" t="s">
        <v>304</v>
      </c>
      <c r="B82" s="5" t="n">
        <v>107000</v>
      </c>
    </row>
    <row r="83" spans="1:7">
      <c r="A83" s="4" t="s">
        <v>305</v>
      </c>
      <c r="B83" s="10" t="n">
        <v>6.6</v>
      </c>
    </row>
    <row r="84" spans="1:7">
      <c r="A84" s="4" t="s">
        <v>306</v>
      </c>
      <c r="B84" s="8" t="n">
        <v>17.77</v>
      </c>
    </row>
    <row r="85" spans="1:7">
      <c r="A85" s="4" t="s">
        <v>307</v>
      </c>
      <c r="B85" s="4" t="s">
        <v>57</v>
      </c>
    </row>
    <row r="86" spans="1:7">
      <c r="A86" s="4" t="s">
        <v>308</v>
      </c>
      <c r="B86" s="4" t="s">
        <v>57</v>
      </c>
    </row>
    <row r="87" spans="1:7">
      <c r="A87" s="4" t="s">
        <v>327</v>
      </c>
    </row>
    <row r="88" spans="1:7">
      <c r="A88" s="3" t="s">
        <v>55</v>
      </c>
    </row>
    <row r="89" spans="1:7">
      <c r="A89" s="4" t="s">
        <v>311</v>
      </c>
      <c r="B89" s="5" t="n">
        <v>17</v>
      </c>
    </row>
    <row r="90" spans="1:7">
      <c r="A90" s="4" t="s">
        <v>328</v>
      </c>
    </row>
    <row r="91" spans="1:7">
      <c r="A91" s="3" t="s">
        <v>55</v>
      </c>
    </row>
    <row r="92" spans="1:7">
      <c r="A92" s="4" t="s">
        <v>311</v>
      </c>
      <c r="B92" s="8" t="n">
        <v>18.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31"/>
  </cols>
  <sheetData>
    <row r="1" spans="1:5">
      <c r="A1" s="1" t="s">
        <v>329</v>
      </c>
      <c r="B1" s="2" t="s">
        <v>75</v>
      </c>
      <c r="D1" s="2" t="s">
        <v>1</v>
      </c>
    </row>
    <row r="2" spans="1:5">
      <c r="B2" s="2" t="s">
        <v>330</v>
      </c>
      <c r="C2" s="2" t="s">
        <v>331</v>
      </c>
      <c r="D2" s="2" t="s">
        <v>332</v>
      </c>
      <c r="E2" s="2" t="s">
        <v>333</v>
      </c>
    </row>
    <row r="3" spans="1:5">
      <c r="A3" s="3" t="s">
        <v>55</v>
      </c>
    </row>
    <row r="4" spans="1:5">
      <c r="A4" s="4" t="s">
        <v>293</v>
      </c>
      <c r="B4" s="5" t="n">
        <v>283980</v>
      </c>
      <c r="C4" s="5" t="n">
        <v>11990</v>
      </c>
      <c r="D4" s="5" t="n">
        <v>1690460</v>
      </c>
      <c r="E4" s="5" t="n">
        <v>655253</v>
      </c>
    </row>
    <row r="5" spans="1:5">
      <c r="A5" s="4" t="s">
        <v>334</v>
      </c>
      <c r="B5" s="8" t="n">
        <v>8.4</v>
      </c>
      <c r="C5" s="8" t="n">
        <v>6.73</v>
      </c>
      <c r="D5" s="8" t="n">
        <v>8.4</v>
      </c>
      <c r="E5" s="8" t="n">
        <v>6.73</v>
      </c>
    </row>
    <row r="6" spans="1:5">
      <c r="A6" s="4" t="s">
        <v>308</v>
      </c>
      <c r="D6" s="8" t="n">
        <v>14.22</v>
      </c>
      <c r="E6" s="8" t="n">
        <v>10.06</v>
      </c>
    </row>
    <row r="7" spans="1:5">
      <c r="A7" s="4" t="s">
        <v>335</v>
      </c>
      <c r="D7" s="8" t="n">
        <v>14.22</v>
      </c>
      <c r="E7" s="8" t="n">
        <v>10.06</v>
      </c>
    </row>
    <row r="8" spans="1:5">
      <c r="A8" s="4" t="s">
        <v>336</v>
      </c>
      <c r="D8" s="4" t="s">
        <v>337</v>
      </c>
      <c r="E8" s="4" t="s">
        <v>338</v>
      </c>
    </row>
    <row r="9" spans="1:5">
      <c r="A9" s="4" t="s">
        <v>339</v>
      </c>
      <c r="D9" s="4" t="s">
        <v>57</v>
      </c>
      <c r="E9" s="4" t="s">
        <v>57</v>
      </c>
    </row>
    <row r="10" spans="1:5">
      <c r="A10" s="4" t="s">
        <v>340</v>
      </c>
      <c r="D10" s="4" t="s">
        <v>341</v>
      </c>
      <c r="E10" s="4" t="s">
        <v>342</v>
      </c>
    </row>
    <row r="11" spans="1:5">
      <c r="A11" s="4" t="s">
        <v>343</v>
      </c>
      <c r="D11" s="10" t="n">
        <v>4.4</v>
      </c>
      <c r="E11" s="10" t="n">
        <v>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5</v>
      </c>
      <c r="D1" s="2" t="s">
        <v>1</v>
      </c>
    </row>
    <row r="2" spans="1:5">
      <c r="B2" s="2" t="s">
        <v>2</v>
      </c>
      <c r="C2" s="2" t="s">
        <v>76</v>
      </c>
      <c r="D2" s="2" t="s">
        <v>2</v>
      </c>
      <c r="E2" s="2" t="s">
        <v>76</v>
      </c>
    </row>
    <row r="3" spans="1:5">
      <c r="A3" s="3" t="s">
        <v>55</v>
      </c>
    </row>
    <row r="4" spans="1:5">
      <c r="A4" s="4" t="s">
        <v>345</v>
      </c>
      <c r="B4" s="7" t="n">
        <v>1652023</v>
      </c>
      <c r="C4" s="7" t="n">
        <v>1216319</v>
      </c>
      <c r="D4" s="7" t="n">
        <v>4642504</v>
      </c>
      <c r="E4" s="7" t="n">
        <v>3139107</v>
      </c>
    </row>
    <row r="5" spans="1:5">
      <c r="A5" s="4" t="s">
        <v>346</v>
      </c>
      <c r="B5" s="5" t="n">
        <v>2943</v>
      </c>
      <c r="C5" s="5" t="n">
        <v>4202</v>
      </c>
      <c r="D5" s="5" t="n">
        <v>8786</v>
      </c>
      <c r="E5" s="5" t="n">
        <v>13068</v>
      </c>
    </row>
    <row r="6" spans="1:5">
      <c r="A6" s="4" t="s">
        <v>347</v>
      </c>
      <c r="B6" s="5" t="n">
        <v>107930</v>
      </c>
      <c r="C6" s="5" t="n">
        <v>118956</v>
      </c>
      <c r="D6" s="5" t="n">
        <v>345192</v>
      </c>
      <c r="E6" s="5" t="n">
        <v>327307</v>
      </c>
    </row>
    <row r="7" spans="1:5">
      <c r="A7" s="4" t="s">
        <v>348</v>
      </c>
      <c r="B7" s="5" t="n">
        <v>1970139</v>
      </c>
      <c r="C7" s="5" t="n">
        <v>1126665</v>
      </c>
      <c r="D7" s="5" t="n">
        <v>4720195</v>
      </c>
      <c r="E7" s="5" t="n">
        <v>2613405</v>
      </c>
    </row>
    <row r="8" spans="1:5">
      <c r="A8" s="4" t="s">
        <v>349</v>
      </c>
      <c r="B8" s="5" t="n">
        <v>1790</v>
      </c>
      <c r="C8" s="5" t="n">
        <v>1861</v>
      </c>
      <c r="D8" s="5" t="n">
        <v>5311</v>
      </c>
      <c r="E8" s="5" t="n">
        <v>6787</v>
      </c>
    </row>
    <row r="9" spans="1:5">
      <c r="A9" s="4" t="s">
        <v>350</v>
      </c>
      <c r="B9" s="5" t="n">
        <v>48765</v>
      </c>
      <c r="C9" s="5" t="n">
        <v>48673</v>
      </c>
      <c r="D9" s="5" t="n">
        <v>144706</v>
      </c>
      <c r="E9" s="5" t="n">
        <v>130718</v>
      </c>
    </row>
    <row r="10" spans="1:5">
      <c r="A10" s="4" t="s">
        <v>351</v>
      </c>
      <c r="B10" s="7" t="n">
        <v>45107</v>
      </c>
      <c r="C10" s="7" t="n">
        <v>31131</v>
      </c>
      <c r="D10" s="7" t="n">
        <v>113269</v>
      </c>
      <c r="E10" s="7" t="n">
        <v>879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52</v>
      </c>
      <c r="B1" s="2" t="s">
        <v>75</v>
      </c>
      <c r="D1" s="2" t="s">
        <v>1</v>
      </c>
    </row>
    <row r="2" spans="1:5">
      <c r="B2" s="2" t="s">
        <v>2</v>
      </c>
      <c r="C2" s="2" t="s">
        <v>76</v>
      </c>
      <c r="D2" s="2" t="s">
        <v>2</v>
      </c>
      <c r="E2" s="2" t="s">
        <v>76</v>
      </c>
    </row>
    <row r="3" spans="1:5">
      <c r="A3" s="3" t="s">
        <v>55</v>
      </c>
    </row>
    <row r="4" spans="1:5">
      <c r="A4" s="4" t="s">
        <v>353</v>
      </c>
      <c r="B4" s="4" t="s">
        <v>57</v>
      </c>
      <c r="C4" s="4" t="s">
        <v>57</v>
      </c>
      <c r="D4" s="4" t="s">
        <v>57</v>
      </c>
      <c r="E4" s="7" t="n">
        <v>35175</v>
      </c>
    </row>
    <row r="5" spans="1:5">
      <c r="A5" s="4" t="s">
        <v>97</v>
      </c>
      <c r="B5" s="4" t="s">
        <v>57</v>
      </c>
      <c r="C5" s="5" t="n">
        <v>393425</v>
      </c>
      <c r="D5" s="4" t="s">
        <v>57</v>
      </c>
      <c r="E5" s="5" t="n">
        <v>2479161</v>
      </c>
    </row>
    <row r="6" spans="1:5">
      <c r="A6" s="4" t="s">
        <v>354</v>
      </c>
      <c r="B6" s="4" t="s">
        <v>57</v>
      </c>
      <c r="C6" s="5" t="n">
        <v>29007078</v>
      </c>
      <c r="D6" s="4" t="s">
        <v>57</v>
      </c>
      <c r="E6" s="5" t="n">
        <v>77902663</v>
      </c>
    </row>
    <row r="7" spans="1:5">
      <c r="A7" s="4" t="s">
        <v>355</v>
      </c>
      <c r="B7" s="5" t="n">
        <v>4106</v>
      </c>
      <c r="C7" s="5" t="n">
        <v>2468</v>
      </c>
      <c r="D7" s="5" t="n">
        <v>12949</v>
      </c>
      <c r="E7" s="5" t="n">
        <v>10303</v>
      </c>
    </row>
    <row r="8" spans="1:5">
      <c r="A8" s="4" t="s">
        <v>356</v>
      </c>
      <c r="B8" s="5" t="n">
        <v>-330</v>
      </c>
      <c r="C8" s="5" t="n">
        <v>12986</v>
      </c>
      <c r="D8" s="5" t="n">
        <v>58592</v>
      </c>
      <c r="E8" s="5" t="n">
        <v>13437</v>
      </c>
    </row>
    <row r="9" spans="1:5">
      <c r="A9" s="4" t="s">
        <v>357</v>
      </c>
      <c r="B9" s="7" t="n">
        <v>3776</v>
      </c>
      <c r="C9" s="7" t="n">
        <v>29415957</v>
      </c>
      <c r="D9" s="7" t="n">
        <v>71541</v>
      </c>
      <c r="E9" s="7" t="n">
        <v>804407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358</v>
      </c>
      <c r="B1" s="2" t="s">
        <v>2</v>
      </c>
    </row>
    <row r="2" spans="1:2">
      <c r="A2" s="3" t="s">
        <v>55</v>
      </c>
    </row>
    <row r="3" spans="1:2">
      <c r="A3" s="4" t="s">
        <v>359</v>
      </c>
      <c r="B3" s="4" t="s">
        <v>360</v>
      </c>
    </row>
    <row r="4" spans="1:2">
      <c r="A4" s="4" t="s">
        <v>361</v>
      </c>
      <c r="B4" s="4" t="s">
        <v>3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364</v>
      </c>
      <c r="C1" s="2" t="s">
        <v>365</v>
      </c>
      <c r="D1" s="2" t="s">
        <v>76</v>
      </c>
      <c r="E1" s="2" t="s">
        <v>366</v>
      </c>
    </row>
    <row r="2" spans="1:5">
      <c r="A2" s="3" t="s">
        <v>55</v>
      </c>
    </row>
    <row r="3" spans="1:5">
      <c r="A3" s="4" t="s">
        <v>367</v>
      </c>
      <c r="D3" s="7" t="n">
        <v>137865000</v>
      </c>
    </row>
    <row r="4" spans="1:5">
      <c r="A4" s="4" t="s">
        <v>368</v>
      </c>
      <c r="B4" s="5" t="n">
        <v>795000</v>
      </c>
    </row>
    <row r="5" spans="1:5">
      <c r="A5" s="4" t="s">
        <v>369</v>
      </c>
      <c r="E5" s="7" t="n">
        <v>15</v>
      </c>
    </row>
    <row r="6" spans="1:5">
      <c r="A6" s="4" t="s">
        <v>198</v>
      </c>
    </row>
    <row r="7" spans="1:5">
      <c r="A7" s="3" t="s">
        <v>55</v>
      </c>
    </row>
    <row r="8" spans="1:5">
      <c r="A8" s="4" t="s">
        <v>370</v>
      </c>
      <c r="B8" s="5" t="n">
        <v>5300000</v>
      </c>
    </row>
    <row r="9" spans="1:5">
      <c r="A9" s="4" t="s">
        <v>368</v>
      </c>
      <c r="B9" s="5" t="n">
        <v>795000</v>
      </c>
    </row>
    <row r="10" spans="1:5">
      <c r="A10" s="4" t="s">
        <v>235</v>
      </c>
      <c r="B10" s="5" t="n">
        <v>6095000</v>
      </c>
    </row>
    <row r="11" spans="1:5">
      <c r="A11" s="4" t="s">
        <v>369</v>
      </c>
      <c r="B11" s="8" t="n">
        <v>13.25</v>
      </c>
    </row>
    <row r="12" spans="1:5">
      <c r="A12" s="4" t="s">
        <v>371</v>
      </c>
      <c r="B12" s="7" t="n">
        <v>75413225</v>
      </c>
    </row>
    <row r="13" spans="1:5">
      <c r="A13" s="4" t="s">
        <v>372</v>
      </c>
    </row>
    <row r="14" spans="1:5">
      <c r="A14" s="3" t="s">
        <v>55</v>
      </c>
    </row>
    <row r="15" spans="1:5">
      <c r="A15" s="4" t="s">
        <v>373</v>
      </c>
      <c r="C15" s="7" t="n">
        <v>40000000</v>
      </c>
    </row>
    <row r="16" spans="1:5">
      <c r="A16" s="4" t="s">
        <v>367</v>
      </c>
      <c r="C16" s="7" t="n">
        <v>0</v>
      </c>
    </row>
    <row r="17" spans="1:5">
      <c r="A17" s="4" t="s">
        <v>374</v>
      </c>
      <c r="C17" s="4" t="s">
        <v>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691399</v>
      </c>
      <c r="C4" s="7" t="n">
        <v>7073872</v>
      </c>
      <c r="D4" s="7" t="n">
        <v>29124117</v>
      </c>
      <c r="E4" s="7" t="n">
        <v>16813902</v>
      </c>
    </row>
    <row r="5" spans="1:5">
      <c r="A5" s="4" t="s">
        <v>79</v>
      </c>
      <c r="B5" s="5" t="n">
        <v>-363232</v>
      </c>
      <c r="C5" s="5" t="n">
        <v>-91484</v>
      </c>
      <c r="D5" s="5" t="n">
        <v>-718187</v>
      </c>
      <c r="E5" s="5" t="n">
        <v>-211524</v>
      </c>
    </row>
    <row r="6" spans="1:5">
      <c r="A6" s="4" t="s">
        <v>80</v>
      </c>
      <c r="B6" s="5" t="n">
        <v>10328167</v>
      </c>
      <c r="C6" s="5" t="n">
        <v>6982388</v>
      </c>
      <c r="D6" s="5" t="n">
        <v>28405930</v>
      </c>
      <c r="E6" s="5" t="n">
        <v>16602378</v>
      </c>
    </row>
    <row r="7" spans="1:5">
      <c r="A7" s="4" t="s">
        <v>81</v>
      </c>
      <c r="B7" s="5" t="n">
        <v>4447953</v>
      </c>
      <c r="C7" s="5" t="n">
        <v>2816980</v>
      </c>
      <c r="D7" s="5" t="n">
        <v>11204722</v>
      </c>
      <c r="E7" s="5" t="n">
        <v>6878786</v>
      </c>
    </row>
    <row r="8" spans="1:5">
      <c r="A8" s="4" t="s">
        <v>82</v>
      </c>
      <c r="B8" s="5" t="n">
        <v>-531479</v>
      </c>
      <c r="C8" s="5" t="n">
        <v>-316081</v>
      </c>
      <c r="D8" s="5" t="n">
        <v>-1622109</v>
      </c>
      <c r="E8" s="5" t="n">
        <v>-503915</v>
      </c>
    </row>
    <row r="9" spans="1:5">
      <c r="A9" s="4" t="s">
        <v>83</v>
      </c>
      <c r="B9" s="5" t="n">
        <v>3776</v>
      </c>
      <c r="C9" s="5" t="n">
        <v>29415957</v>
      </c>
      <c r="D9" s="5" t="n">
        <v>71541</v>
      </c>
      <c r="E9" s="5" t="n">
        <v>80440739</v>
      </c>
    </row>
    <row r="10" spans="1:5">
      <c r="A10" s="4" t="s">
        <v>84</v>
      </c>
      <c r="B10" s="5" t="n">
        <v>14248417</v>
      </c>
      <c r="C10" s="5" t="n">
        <v>38899244</v>
      </c>
      <c r="D10" s="5" t="n">
        <v>38060084</v>
      </c>
      <c r="E10" s="5" t="n">
        <v>103417988</v>
      </c>
    </row>
    <row r="11" spans="1:5">
      <c r="A11" s="4" t="s">
        <v>85</v>
      </c>
      <c r="B11" s="5" t="n">
        <v>528694</v>
      </c>
      <c r="C11" s="5" t="n">
        <v>106310</v>
      </c>
      <c r="D11" s="5" t="n">
        <v>715871</v>
      </c>
      <c r="E11" s="5" t="n">
        <v>248338</v>
      </c>
    </row>
    <row r="12" spans="1:5">
      <c r="A12" s="4" t="s">
        <v>58</v>
      </c>
      <c r="B12" s="7" t="n">
        <v>-14777111</v>
      </c>
      <c r="C12" s="7" t="n">
        <v>-39005554</v>
      </c>
      <c r="D12" s="7" t="n">
        <v>-38775955</v>
      </c>
      <c r="E12" s="7" t="n">
        <v>-103666326</v>
      </c>
    </row>
    <row r="13" spans="1:5">
      <c r="A13" s="4" t="s">
        <v>86</v>
      </c>
      <c r="B13" s="8" t="n">
        <v>-0.46</v>
      </c>
      <c r="C13" s="8" t="n">
        <v>-1.83</v>
      </c>
      <c r="D13" s="8" t="n">
        <v>-1.22</v>
      </c>
      <c r="E13" s="8" t="n">
        <v>-11.81</v>
      </c>
    </row>
    <row r="14" spans="1:5">
      <c r="A14" s="4" t="s">
        <v>87</v>
      </c>
      <c r="B14" s="5" t="n">
        <v>31717584</v>
      </c>
      <c r="C14" s="5" t="n">
        <v>21317604</v>
      </c>
      <c r="D14" s="5" t="n">
        <v>31717584</v>
      </c>
      <c r="E14" s="5" t="n">
        <v>87786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8</v>
      </c>
      <c r="B1" s="2" t="s">
        <v>75</v>
      </c>
      <c r="D1" s="2" t="s">
        <v>1</v>
      </c>
    </row>
    <row r="2" spans="1:5">
      <c r="B2" s="2" t="s">
        <v>2</v>
      </c>
      <c r="C2" s="2" t="s">
        <v>76</v>
      </c>
      <c r="D2" s="2" t="s">
        <v>2</v>
      </c>
      <c r="E2" s="2" t="s">
        <v>76</v>
      </c>
    </row>
    <row r="3" spans="1:5">
      <c r="A3" s="3" t="s">
        <v>89</v>
      </c>
    </row>
    <row r="4" spans="1:5">
      <c r="A4" s="4" t="s">
        <v>90</v>
      </c>
      <c r="B4" s="7" t="n">
        <v>-14777111</v>
      </c>
      <c r="C4" s="7" t="n">
        <v>-39005554</v>
      </c>
      <c r="D4" s="7" t="n">
        <v>-38775955</v>
      </c>
      <c r="E4" s="7" t="n">
        <v>-103666326</v>
      </c>
    </row>
    <row r="5" spans="1:5">
      <c r="A5" s="3" t="s">
        <v>91</v>
      </c>
    </row>
    <row r="6" spans="1:5">
      <c r="A6" s="4" t="s">
        <v>92</v>
      </c>
      <c r="B6" s="5" t="n">
        <v>-531479</v>
      </c>
      <c r="C6" s="5" t="n">
        <v>-316081</v>
      </c>
      <c r="D6" s="5" t="n">
        <v>-1622109</v>
      </c>
      <c r="E6" s="5" t="n">
        <v>-503915</v>
      </c>
    </row>
    <row r="7" spans="1:5">
      <c r="A7" s="4" t="s">
        <v>93</v>
      </c>
      <c r="B7" s="5" t="n">
        <v>4733</v>
      </c>
      <c r="C7" s="5" t="n">
        <v>6063</v>
      </c>
      <c r="D7" s="5" t="n">
        <v>14097</v>
      </c>
      <c r="E7" s="5" t="n">
        <v>19855</v>
      </c>
    </row>
    <row r="8" spans="1:5">
      <c r="A8" s="4" t="s">
        <v>94</v>
      </c>
      <c r="B8" s="5" t="n">
        <v>48765</v>
      </c>
      <c r="C8" s="5" t="n">
        <v>48673</v>
      </c>
      <c r="D8" s="5" t="n">
        <v>144706</v>
      </c>
      <c r="E8" s="5" t="n">
        <v>130718</v>
      </c>
    </row>
    <row r="9" spans="1:5">
      <c r="A9" s="4" t="s">
        <v>95</v>
      </c>
      <c r="B9" s="4" t="s">
        <v>57</v>
      </c>
      <c r="C9" s="4" t="s">
        <v>57</v>
      </c>
      <c r="D9" s="4" t="s">
        <v>57</v>
      </c>
      <c r="E9" s="5" t="n">
        <v>35175</v>
      </c>
    </row>
    <row r="10" spans="1:5">
      <c r="A10" s="4" t="s">
        <v>96</v>
      </c>
      <c r="C10" s="5" t="n">
        <v>29007078</v>
      </c>
      <c r="E10" s="5" t="n">
        <v>77902663</v>
      </c>
    </row>
    <row r="11" spans="1:5">
      <c r="A11" s="4" t="s">
        <v>97</v>
      </c>
      <c r="B11" s="4" t="s">
        <v>57</v>
      </c>
      <c r="C11" s="5" t="n">
        <v>393425</v>
      </c>
      <c r="D11" s="4" t="s">
        <v>57</v>
      </c>
      <c r="E11" s="5" t="n">
        <v>2479161</v>
      </c>
    </row>
    <row r="12" spans="1:5">
      <c r="A12" s="4" t="s">
        <v>98</v>
      </c>
      <c r="B12" s="5" t="n">
        <v>1656408</v>
      </c>
      <c r="C12" s="5" t="n">
        <v>795806</v>
      </c>
      <c r="D12" s="5" t="n">
        <v>3660136</v>
      </c>
      <c r="E12" s="5" t="n">
        <v>1478082</v>
      </c>
    </row>
    <row r="13" spans="1:5">
      <c r="A13" s="4" t="s">
        <v>99</v>
      </c>
      <c r="B13" s="5" t="n">
        <v>-16729</v>
      </c>
      <c r="C13" s="5" t="n">
        <v>-32634</v>
      </c>
      <c r="D13" s="5" t="n">
        <v>37884</v>
      </c>
      <c r="E13" s="5" t="n">
        <v>-48026</v>
      </c>
    </row>
    <row r="14" spans="1:5">
      <c r="A14" s="4" t="s">
        <v>100</v>
      </c>
      <c r="B14" s="5" t="n">
        <v>528694</v>
      </c>
      <c r="C14" s="5" t="n">
        <v>106310</v>
      </c>
      <c r="D14" s="5" t="n">
        <v>715871</v>
      </c>
      <c r="E14" s="5" t="n">
        <v>248338</v>
      </c>
    </row>
    <row r="15" spans="1:5">
      <c r="A15" s="4" t="s">
        <v>101</v>
      </c>
      <c r="B15" s="5" t="n">
        <v>-4375</v>
      </c>
      <c r="C15" s="5" t="n">
        <v>-42500</v>
      </c>
      <c r="D15" s="5" t="n">
        <v>-64068</v>
      </c>
      <c r="E15" s="5" t="n">
        <v>-130589</v>
      </c>
    </row>
    <row r="16" spans="1:5">
      <c r="A16" s="4" t="s">
        <v>102</v>
      </c>
      <c r="B16" s="5" t="n">
        <v>-248641</v>
      </c>
      <c r="D16" s="5" t="n">
        <v>-409638</v>
      </c>
    </row>
    <row r="17" spans="1:5">
      <c r="A17" s="3" t="s">
        <v>103</v>
      </c>
    </row>
    <row r="18" spans="1:5">
      <c r="A18" s="4" t="s">
        <v>28</v>
      </c>
      <c r="B18" s="5" t="n">
        <v>-95768</v>
      </c>
      <c r="C18" s="5" t="n">
        <v>-49860</v>
      </c>
      <c r="D18" s="5" t="n">
        <v>-75846</v>
      </c>
      <c r="E18" s="5" t="n">
        <v>-74884</v>
      </c>
    </row>
    <row r="19" spans="1:5">
      <c r="A19" s="4" t="s">
        <v>104</v>
      </c>
      <c r="B19" s="5" t="n">
        <v>-114591</v>
      </c>
      <c r="C19" s="5" t="n">
        <v>-91484</v>
      </c>
      <c r="D19" s="5" t="n">
        <v>-308549</v>
      </c>
      <c r="E19" s="5" t="n">
        <v>-211524</v>
      </c>
    </row>
    <row r="20" spans="1:5">
      <c r="A20" s="4" t="s">
        <v>105</v>
      </c>
      <c r="B20" s="5" t="n">
        <v>-18165</v>
      </c>
      <c r="C20" s="5" t="n">
        <v>275784</v>
      </c>
      <c r="D20" s="5" t="n">
        <v>-18165</v>
      </c>
      <c r="E20" s="4" t="s">
        <v>57</v>
      </c>
    </row>
    <row r="21" spans="1:5">
      <c r="A21" s="4" t="s">
        <v>30</v>
      </c>
      <c r="B21" s="5" t="n">
        <v>583103</v>
      </c>
      <c r="C21" s="5" t="n">
        <v>-3727642</v>
      </c>
      <c r="D21" s="5" t="n">
        <v>-1525500</v>
      </c>
      <c r="E21" s="5" t="n">
        <v>-3807706</v>
      </c>
    </row>
    <row r="22" spans="1:5">
      <c r="A22" s="4" t="s">
        <v>40</v>
      </c>
      <c r="B22" s="5" t="n">
        <v>330564</v>
      </c>
      <c r="C22" s="5" t="n">
        <v>457938</v>
      </c>
      <c r="D22" s="5" t="n">
        <v>2078396</v>
      </c>
      <c r="E22" s="5" t="n">
        <v>1835789</v>
      </c>
    </row>
    <row r="23" spans="1:5">
      <c r="A23" s="4" t="s">
        <v>106</v>
      </c>
      <c r="B23" s="5" t="n">
        <v>-12654592</v>
      </c>
      <c r="C23" s="5" t="n">
        <v>-12174678</v>
      </c>
      <c r="D23" s="5" t="n">
        <v>-36148740</v>
      </c>
      <c r="E23" s="5" t="n">
        <v>-24313189</v>
      </c>
    </row>
    <row r="24" spans="1:5">
      <c r="A24" s="3" t="s">
        <v>107</v>
      </c>
    </row>
    <row r="25" spans="1:5">
      <c r="A25" s="4" t="s">
        <v>108</v>
      </c>
      <c r="B25" s="5" t="n">
        <v>1752656</v>
      </c>
      <c r="C25" s="5" t="n">
        <v>184040</v>
      </c>
      <c r="D25" s="5" t="n">
        <v>2016201</v>
      </c>
      <c r="E25" s="5" t="n">
        <v>551412</v>
      </c>
    </row>
    <row r="26" spans="1:5">
      <c r="A26" s="4" t="s">
        <v>109</v>
      </c>
      <c r="B26" s="5" t="n">
        <v>-15000000</v>
      </c>
      <c r="C26" s="5" t="n">
        <v>-109000000</v>
      </c>
      <c r="D26" s="5" t="n">
        <v>-20000000</v>
      </c>
      <c r="E26" s="5" t="n">
        <v>-134000000</v>
      </c>
    </row>
    <row r="27" spans="1:5">
      <c r="A27" s="4" t="s">
        <v>110</v>
      </c>
      <c r="B27" s="5" t="n">
        <v>25000000</v>
      </c>
      <c r="C27" s="5" t="n">
        <v>19000000</v>
      </c>
      <c r="D27" s="5" t="n">
        <v>30000000</v>
      </c>
      <c r="E27" s="5" t="n">
        <v>49000000</v>
      </c>
    </row>
    <row r="28" spans="1:5">
      <c r="A28" s="4" t="s">
        <v>111</v>
      </c>
      <c r="C28" s="5" t="n">
        <v>-4194</v>
      </c>
      <c r="E28" s="5" t="n">
        <v>-17022</v>
      </c>
    </row>
    <row r="29" spans="1:5">
      <c r="A29" s="4" t="s">
        <v>112</v>
      </c>
      <c r="E29" s="5" t="n">
        <v>-1000000</v>
      </c>
    </row>
    <row r="30" spans="1:5">
      <c r="A30" s="4" t="s">
        <v>113</v>
      </c>
      <c r="B30" s="5" t="n">
        <v>11752656</v>
      </c>
      <c r="C30" s="5" t="n">
        <v>-89820154</v>
      </c>
      <c r="D30" s="5" t="n">
        <v>12016201</v>
      </c>
      <c r="E30" s="5" t="n">
        <v>-85465610</v>
      </c>
    </row>
    <row r="31" spans="1:5">
      <c r="A31" s="3" t="s">
        <v>114</v>
      </c>
    </row>
    <row r="32" spans="1:5">
      <c r="A32" s="4" t="s">
        <v>115</v>
      </c>
      <c r="E32" s="5" t="n">
        <v>31588</v>
      </c>
    </row>
    <row r="33" spans="1:5">
      <c r="A33" s="4" t="s">
        <v>116</v>
      </c>
      <c r="C33" s="5" t="n">
        <v>137865000</v>
      </c>
      <c r="E33" s="5" t="n">
        <v>137865000</v>
      </c>
    </row>
    <row r="34" spans="1:5">
      <c r="A34" s="4" t="s">
        <v>61</v>
      </c>
      <c r="C34" s="5" t="n">
        <v>-10236593</v>
      </c>
      <c r="E34" s="5" t="n">
        <v>-10236593</v>
      </c>
    </row>
    <row r="35" spans="1:5">
      <c r="A35" s="4" t="s">
        <v>117</v>
      </c>
      <c r="C35" s="5" t="n">
        <v>127628407</v>
      </c>
      <c r="E35" s="5" t="n">
        <v>137530555</v>
      </c>
    </row>
    <row r="36" spans="1:5">
      <c r="A36" s="4" t="s">
        <v>118</v>
      </c>
      <c r="B36" s="5" t="n">
        <v>-901936</v>
      </c>
      <c r="C36" s="5" t="n">
        <v>25633575</v>
      </c>
      <c r="D36" s="5" t="n">
        <v>-24132539</v>
      </c>
      <c r="E36" s="5" t="n">
        <v>27751756</v>
      </c>
    </row>
    <row r="37" spans="1:5">
      <c r="A37" s="4" t="s">
        <v>119</v>
      </c>
      <c r="B37" s="5" t="n">
        <v>12937235</v>
      </c>
      <c r="C37" s="5" t="n">
        <v>11584221</v>
      </c>
      <c r="D37" s="5" t="n">
        <v>36230343</v>
      </c>
      <c r="E37" s="5" t="n">
        <v>9434495</v>
      </c>
    </row>
    <row r="38" spans="1:5">
      <c r="A38" s="4" t="s">
        <v>120</v>
      </c>
      <c r="B38" s="5" t="n">
        <v>21609</v>
      </c>
      <c r="C38" s="5" t="n">
        <v>20400</v>
      </c>
      <c r="D38" s="5" t="n">
        <v>-40896</v>
      </c>
      <c r="E38" s="5" t="n">
        <v>51945</v>
      </c>
    </row>
    <row r="39" spans="1:5">
      <c r="A39" s="4" t="s">
        <v>121</v>
      </c>
      <c r="B39" s="7" t="n">
        <v>12056908</v>
      </c>
      <c r="C39" s="7" t="n">
        <v>37238196</v>
      </c>
      <c r="D39" s="7" t="n">
        <v>12056908</v>
      </c>
      <c r="E39" s="5" t="n">
        <v>37238196</v>
      </c>
    </row>
    <row r="40" spans="1:5">
      <c r="A40" s="4" t="s">
        <v>122</v>
      </c>
    </row>
    <row r="41" spans="1:5">
      <c r="A41" s="3" t="s">
        <v>114</v>
      </c>
    </row>
    <row r="42" spans="1:5">
      <c r="A42" s="4" t="s">
        <v>61</v>
      </c>
      <c r="E42" s="5" t="n">
        <v>-129520</v>
      </c>
    </row>
    <row r="43" spans="1:5">
      <c r="A43" s="4" t="s">
        <v>123</v>
      </c>
      <c r="E43" s="7" t="n">
        <v>100000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5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7</v>
      </c>
      <c r="B1" s="2" t="s">
        <v>1</v>
      </c>
    </row>
    <row r="2" spans="1:2">
      <c r="B2" s="2" t="s">
        <v>2</v>
      </c>
    </row>
    <row r="3" spans="1:2">
      <c r="A3" s="3" t="s">
        <v>55</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55</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55</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6:32:10Z</dcterms:created>
  <dcterms:modified xmlns:dcterms="http://purl.org/dc/terms/" xmlns:xsi="http://www.w3.org/2001/XMLSchema-instance" xsi:type="dcterms:W3CDTF">2018-11-07T06:32:10Z</dcterms:modified>
</cp:coreProperties>
</file>